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sheetId="8" r:id="rId8"/>
    <s:sheet name="Basis of Presentation" sheetId="9" r:id="rId9"/>
    <s:sheet name="Recent Accounting Pronouncement" sheetId="10" r:id="rId10"/>
    <s:sheet name="Discontinued Operations" sheetId="11" r:id="rId11"/>
    <s:sheet name="Goodwill" sheetId="12" r:id="rId12"/>
    <s:sheet name="Intangible Assets" sheetId="13" r:id="rId13"/>
    <s:sheet name="Debt" sheetId="14" r:id="rId14"/>
    <s:sheet name="Contingencies" sheetId="15" r:id="rId15"/>
    <s:sheet name="Concentration of Credit Risk" sheetId="16" r:id="rId16"/>
    <s:sheet name="Common Stock and Stock Incentiv" sheetId="17" r:id="rId17"/>
    <s:sheet name="Termination Benefits and Other " sheetId="18" r:id="rId18"/>
    <s:sheet name="Income Taxes" sheetId="19" r:id="rId19"/>
    <s:sheet name="Related Parties" sheetId="20" r:id="rId20"/>
    <s:sheet name="Fair Value Measurements" sheetId="21" r:id="rId21"/>
    <s:sheet name="Segment Information" sheetId="22" r:id="rId22"/>
    <s:sheet name="Guarantor Financial Information" sheetId="23" r:id="rId23"/>
    <s:sheet name="Discontinued Operations (Tables" sheetId="24" r:id="rId24"/>
    <s:sheet name="Goodwill (Tables)" sheetId="25" r:id="rId25"/>
    <s:sheet name="Intangible Assets (Tables)" sheetId="26" r:id="rId26"/>
    <s:sheet name="Debt (Tables)" sheetId="27" r:id="rId27"/>
    <s:sheet name="Termination Benefits and Othe28" sheetId="28" r:id="rId28"/>
    <s:sheet name="Segment Information (Tables)" sheetId="29" r:id="rId29"/>
    <s:sheet name="Guarantor Financial Informati30" sheetId="30" r:id="rId30"/>
    <s:sheet name="Organization and Business - Add" sheetId="31" r:id="rId31"/>
    <s:sheet name="Basis of Presentation - Additio" sheetId="32" r:id="rId32"/>
    <s:sheet name="Discontinued Operations - Sched" sheetId="33" r:id="rId33"/>
    <s:sheet name="Goodwill - Schedule of Carrying" sheetId="34" r:id="rId34"/>
    <s:sheet name="Goodwill - Additional Informati" sheetId="35" r:id="rId35"/>
    <s:sheet name="Intangible Assets - Schedule of" sheetId="36" r:id="rId36"/>
    <s:sheet name="Debt - Summary of Debt (Detail)" sheetId="37" r:id="rId37"/>
    <s:sheet name="Debt - Summary of Debt (Parenth" sheetId="38" r:id="rId38"/>
    <s:sheet name="Debt - Additional Information (" sheetId="39" r:id="rId39"/>
    <s:sheet name="Debt - Summary of Carrying Amou" sheetId="40" r:id="rId40"/>
    <s:sheet name="Contingencies - Additional Info" sheetId="41" r:id="rId41"/>
    <s:sheet name="Concentration of Credit Risk - " sheetId="42" r:id="rId42"/>
    <s:sheet name="Common Stock and Stock Incent43" sheetId="43" r:id="rId43"/>
    <s:sheet name="Termination Benefits and Othe44" sheetId="44" r:id="rId44"/>
    <s:sheet name="Termination Benefits and Othe45" sheetId="45" r:id="rId45"/>
    <s:sheet name="Termination Benefits and Othe46" sheetId="46" r:id="rId46"/>
    <s:sheet name="Income Taxes - Additional Infor" sheetId="47" r:id="rId47"/>
    <s:sheet name="Related Parties - Additional In" sheetId="48" r:id="rId48"/>
    <s:sheet name="Fair Value Measurements - Addit" sheetId="49" r:id="rId49"/>
    <s:sheet name="Segment Information - Additiona" sheetId="50" r:id="rId50"/>
    <s:sheet name="Segment Information - Schedule " sheetId="51" r:id="rId51"/>
    <s:sheet name="Guarantor Financial Informati52" sheetId="52" r:id="rId52"/>
    <s:sheet name="Guarantor Financial Informati53" sheetId="53" r:id="rId53"/>
    <s:sheet name="Guarantor Financial Informati54" sheetId="54" r:id="rId54"/>
    <s:sheet name="Guarantor Financial Informati55" sheetId="55" r:id="rId55"/>
    <s:sheet name="Guarantor Financial Informati56" sheetId="56" r:id="rId56"/>
  </s:sheets>
  <s:definedNames/>
  <s:calcPr calcId="124519" calcMode="auto" fullCalcOnLoad="1"/>
</s:workbook>
</file>

<file path=xl/sharedStrings.xml><?xml version="1.0" encoding="utf-8"?>
<sst xmlns="http://schemas.openxmlformats.org/spreadsheetml/2006/main" uniqueCount="497">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VTIV</t>
  </si>
  <si>
    <t>Entity Registrant Name</t>
  </si>
  <si>
    <t>INVENTIV HEALTH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ASSETS</t>
  </si>
  <si>
    <t>Cash and cash equivalents</t>
  </si>
  <si>
    <t>Restricted cash</t>
  </si>
  <si>
    <t>Accounts receivable, net of allowances for doubtful accounts of $4,764 and $4,143 at September 30, 2015 and December 31, 2014, respectively</t>
  </si>
  <si>
    <t>Unbilled services</t>
  </si>
  <si>
    <t>Prepaid expenses and other current assets</t>
  </si>
  <si>
    <t>Income tax receivable</t>
  </si>
  <si>
    <t>Current deferred tax assets</t>
  </si>
  <si>
    <t>Total current assets</t>
  </si>
  <si>
    <t>Property and equipment, net</t>
  </si>
  <si>
    <t>Goodwill</t>
  </si>
  <si>
    <t>Intangible assets, net</t>
  </si>
  <si>
    <t>Non-current deferred tax assets</t>
  </si>
  <si>
    <t>Deferred financing costs and other assets</t>
  </si>
  <si>
    <t>Total assets</t>
  </si>
  <si>
    <t>LIABILITIES AND STOCKHOLDER'S DEFICIT</t>
  </si>
  <si>
    <t>Current portion of capital lease obligations and other financing arrangements</t>
  </si>
  <si>
    <t>Accrued payroll, accounts payable and accrued expenses</t>
  </si>
  <si>
    <t>Income taxes payable</t>
  </si>
  <si>
    <t>Deferred revenue and client advances</t>
  </si>
  <si>
    <t>Total current liabilities</t>
  </si>
  <si>
    <t>Capital lease obligations, net of current portion</t>
  </si>
  <si>
    <t>Long-term debt, net of current portion</t>
  </si>
  <si>
    <t>Non-current income tax liability</t>
  </si>
  <si>
    <t>Deferred tax liability</t>
  </si>
  <si>
    <t>Other non-current liabilities</t>
  </si>
  <si>
    <t>Total liabilities</t>
  </si>
  <si>
    <t>Commitments and contingencies (Note 8)</t>
  </si>
  <si>
    <t xml:space="preserve"> </t>
  </si>
  <si>
    <t>inVentiv Health, Inc. stockholder's deficit:</t>
  </si>
  <si>
    <t>Common stock, $.01 par value, 1,000 shares authorized, issued and outstanding at September 30, 2015 and December 31, 2014, respectively</t>
  </si>
  <si>
    <t>Additional paid-in-capital</t>
  </si>
  <si>
    <t>Accumulated deficit</t>
  </si>
  <si>
    <t>Accumulated other comprehensive loss</t>
  </si>
  <si>
    <t>Total inVentiv Health, Inc. stockholder's deficit</t>
  </si>
  <si>
    <t>Noncontrolling interest</t>
  </si>
  <si>
    <t>Total stockholder's deficit</t>
  </si>
  <si>
    <t>Total liabilities and stockholder's deficit</t>
  </si>
  <si>
    <t>Condensed Consolidated Balance Sheets (Parenthetical) - USD ($) $ in Thousands</t>
  </si>
  <si>
    <t>Statement of Financial Position [Abstract]</t>
  </si>
  <si>
    <t>Allowances for doubtful accounts</t>
  </si>
  <si>
    <t>Common stock, par value</t>
  </si>
  <si>
    <t>Common stock, shares authorized</t>
  </si>
  <si>
    <t>Common stock, shares issued</t>
  </si>
  <si>
    <t>Common stock, shares outstanding</t>
  </si>
  <si>
    <t>Condensed Consolidated Statements of Operations - USD ($) $ in Thousands</t>
  </si>
  <si>
    <t>3 Months Ended</t>
  </si>
  <si>
    <t>Sep. 30, 2014</t>
  </si>
  <si>
    <t>Income Statement [Abstract]</t>
  </si>
  <si>
    <t>Net revenues</t>
  </si>
  <si>
    <t>Reimbursed out-of-pocket expenses</t>
  </si>
  <si>
    <t>Total revenues</t>
  </si>
  <si>
    <t>Operating expenses:</t>
  </si>
  <si>
    <t>Cost of revenues</t>
  </si>
  <si>
    <t>Reimbursable out-of-pocket expenses</t>
  </si>
  <si>
    <t>Selling, general and administrative expenses</t>
  </si>
  <si>
    <t>Total operating expenses</t>
  </si>
  <si>
    <t>Operating income (loss)</t>
  </si>
  <si>
    <t>Loss on extinguishment of debt and refinancing costs</t>
  </si>
  <si>
    <t>Interest expense</t>
  </si>
  <si>
    <t>Interest income</t>
  </si>
  <si>
    <t>Other income</t>
  </si>
  <si>
    <t>Income (loss) before income tax (provision) benefit and income (loss) from equity investments</t>
  </si>
  <si>
    <t>Income tax (provision) benefit</t>
  </si>
  <si>
    <t>Income (loss) before income (loss) from equity investments</t>
  </si>
  <si>
    <t>Income (loss) from equity investments</t>
  </si>
  <si>
    <t>Income (loss) from continuing operations</t>
  </si>
  <si>
    <t>Net income (loss) from discontinued operations, net of tax</t>
  </si>
  <si>
    <t>Net income (loss)</t>
  </si>
  <si>
    <t>Less: Net (income) loss attributable to the noncontrolling interest</t>
  </si>
  <si>
    <t>Net income (loss) attributable to inVentiv Health, Inc.</t>
  </si>
  <si>
    <t>Condensed Consolidated Statements of Comprehensive Loss - USD ($) $ in Thousands</t>
  </si>
  <si>
    <t>Statement of Comprehensive Income [Abstract]</t>
  </si>
  <si>
    <t>Other comprehensive income (loss):</t>
  </si>
  <si>
    <t>Foreign currency translation adjustment</t>
  </si>
  <si>
    <t>Total other comprehensive income (loss)</t>
  </si>
  <si>
    <t>Total comprehensive income (loss)</t>
  </si>
  <si>
    <t>Less: Comprehensive (income) loss attributable to the noncontrolling interest</t>
  </si>
  <si>
    <t>Comprehensive income (loss) attributable to inVentiv Health, Inc.</t>
  </si>
  <si>
    <t>Condensed Consolidated Statement of Stockholder's Deficit - 9 months ended Sep. 30, 2015 - USD ($) $ in Thousands</t>
  </si>
  <si>
    <t>Total</t>
  </si>
  <si>
    <t>Common Stock [Member]</t>
  </si>
  <si>
    <t>Additional Paid-In Capital [Member]</t>
  </si>
  <si>
    <t>Accumulated Deficit [Member]</t>
  </si>
  <si>
    <t>Accumulated Other Comprehensive Income (Loss) [Member]</t>
  </si>
  <si>
    <t>Non- controlling Interest [Member]</t>
  </si>
  <si>
    <t>Beginning Balance, Amount at Dec. 31, 2014</t>
  </si>
  <si>
    <t>Beginning Balance, Shares at Dec. 31, 2014</t>
  </si>
  <si>
    <t>Stock-based compensation expense</t>
  </si>
  <si>
    <t>Distributions to noncontrolling interest</t>
  </si>
  <si>
    <t>Ending Balance, Amount at Sep. 30, 2015</t>
  </si>
  <si>
    <t>Ending Balance, Shares at Sep. 30, 2015</t>
  </si>
  <si>
    <t>Condensed Consolidated Statements of Cash Flows - USD ($) $ in Thousands</t>
  </si>
  <si>
    <t>Cash flows from operating activities:</t>
  </si>
  <si>
    <t>Adjustments to reconcile net income (loss) to net cash provided by (used in) operating activities:</t>
  </si>
  <si>
    <t>(Income) loss from discontinued operations, net of tax</t>
  </si>
  <si>
    <t>Depreciation</t>
  </si>
  <si>
    <t>Amortization of intangible assets</t>
  </si>
  <si>
    <t>Amortization of deferred financing costs and original issue discount/premium</t>
  </si>
  <si>
    <t>Payment-in-kind interest expense</t>
  </si>
  <si>
    <t>Gain on sale of business</t>
  </si>
  <si>
    <t>(Gain) loss on sale of vehicles</t>
  </si>
  <si>
    <t>Loss on extinguishment of debt</t>
  </si>
  <si>
    <t>Deferred taxes</t>
  </si>
  <si>
    <t>Other non-cash adjustments</t>
  </si>
  <si>
    <t>Changes in assets and liabilities, net</t>
  </si>
  <si>
    <t>Accounts receivable, net</t>
  </si>
  <si>
    <t>Net change in income tax receivable and non-current income tax liability</t>
  </si>
  <si>
    <t>Other, net</t>
  </si>
  <si>
    <t>Net cash provided by (used in) continuing operations</t>
  </si>
  <si>
    <t>Net cash provided by (used in) discontinued operations</t>
  </si>
  <si>
    <t>Net cash provided by (used in) operating activities</t>
  </si>
  <si>
    <t>Cash flows from investing activities:</t>
  </si>
  <si>
    <t>Purchases of property and equipment</t>
  </si>
  <si>
    <t>Proceeds from sale of business</t>
  </si>
  <si>
    <t>Proceeds from vehicle sales</t>
  </si>
  <si>
    <t>Proceeds from life insurance distribution</t>
  </si>
  <si>
    <t>Return of (disbursements for) investments</t>
  </si>
  <si>
    <t>Net cash provided by (used in) investing activities</t>
  </si>
  <si>
    <t>Cash flows from financing activities:</t>
  </si>
  <si>
    <t>Repayments on capital leases</t>
  </si>
  <si>
    <t>Borrowings under line of credit</t>
  </si>
  <si>
    <t>Repayment on line of credit</t>
  </si>
  <si>
    <t>Payment on installment note related to acquisition</t>
  </si>
  <si>
    <t>Proceeds from issuances of debt</t>
  </si>
  <si>
    <t>Payment of debt issuance costs</t>
  </si>
  <si>
    <t>Repayment of other financing arrangements</t>
  </si>
  <si>
    <t>Net cash provided by (used in) financing activities</t>
  </si>
  <si>
    <t>Effects of foreign currency exchange rate changes on cash</t>
  </si>
  <si>
    <t>Net increase (decrease) in cash and cash equivalents</t>
  </si>
  <si>
    <t>Cash and cash equivalents, beginning of period</t>
  </si>
  <si>
    <t>Cash and cash equivalents, end of period</t>
  </si>
  <si>
    <t>Supplemental disclosure of cash flow information:</t>
  </si>
  <si>
    <t>Cash paid for interest</t>
  </si>
  <si>
    <t>Cash paid (refunded) for income taxes</t>
  </si>
  <si>
    <t>Supplemental disclosure of non-cash activities:</t>
  </si>
  <si>
    <t>Issuance of Junior Lien Secured Notes for backstop fees</t>
  </si>
  <si>
    <t>Vehicles acquired through capital lease agreements, net of transfers</t>
  </si>
  <si>
    <t>Accrued capital expenditures</t>
  </si>
  <si>
    <t>Organization and Business</t>
  </si>
  <si>
    <t>Organization, Consolidation and Presentation of Financial Statements [Abstract]</t>
  </si>
  <si>
    <t>1. Organization and Business
inVentiv Health, Inc. (“inVentiv”, or the
“Company”) is a leading provider of outsourced services
to the pharmaceutical, biotechnology, medical device and
diagnostics, and healthcare industries. The Company is organized
into two reportable business segments: Clinical and Commercial. The
Company provides a broad range of clinical development and
commercialization services that are critical to its clients’
ability to develop and successfully commercialize their products
and services. The Company’s portfolio of services meets the
varied needs of its clients, who are increasingly outsourcing both
their clinical research and development activities, as well as
their commercial activities. The Company serves more than 550
client organizations, including all of the 20 largest global
pharmaceutical companies.
The Company’s service offerings reflect the changing needs of
its clients as their products move from early clinical development
through the late-stage development and regulatory approval
processes and into product launch, and then throughout the
post-launch product lifecycle. The Company has established
expertise and leadership in providing the services its clients
require at each of these stages and seeks to address their
outsourced service needs on a comprehensive basis throughout the
product life cycle through both standalone and integrated
solutions.
On August 4, 2010, inVentiv Acquisition, Inc., an indirect,
wholly owned subsidiary of inVentiv Group Holdings, Inc.
(“Group Holdings” or “Parent”) merged with
and into the Company (the “August 2010 Merger”). Group
Holdings is controlled by affiliates of Thomas H. Lee Partners
(“THL”), a global private investment and advisory firm,
as well as certain co-investors, certain members of management and
Liberty Lane IH LLC, a private equity investment firm
(“Liberty Lane” and together with the private equity
funds sponsored by THL, the management investors and the
co-investors, the “Investors”).
On August 31, 2015, the Company sold inVentiv Patient Access
Solutions (“IPAS”), an entity within the
Company’s Commercial segment, resulting in a gain on sale of
$11.3 million, which was recorded in other income. IPAS had net
revenues of $11.9 million and $11.8 million for the nine months
ended September 30, 2015 and 2014, respectively. The disposal
of IPAS did not result in a strategic shift that has or will have a
material impact on the Company’s consolidated financial
position or results of operations.</t>
  </si>
  <si>
    <t>Basis of Presentation</t>
  </si>
  <si>
    <t>2. Basis of Presentation
The unaudited condensed consolidated financial statements as of and
for the three and nine months ended September 30, 2015 are
prepared in conformity with accounting principles generally
accepted in the United States of America (“GAAP”),
include the accounts of inVentiv Health, Inc. and its wholly owned
subsidiaries. In addition, the Company consolidates the accounts of
its 60% owned subsidiary and reflects the minority interest as a
noncontrolling interest classified in equity. The Company has both
equity and cost method investments in securities of certain
privately held entities. Investments accounted for under the equity
method are recorded at the amount of the Company’s investment
and adjusted each period for the Company’s share of the
investee’s income or loss. During the nine months ended
September 30, 2015, the Company recognized a $1.3 million loss
on dissolution of a joint venture accounted for under the equity
method, which is included in income (loss) from equity investments.
Investments accounted for under the cost method are recorded at the
historical carrying value. The carrying value of both types of
investments is recorded in deferred financing costs and other
assets in the consolidated balance sheets and is immaterial. All
intercompany transactions have been eliminated in
consolidation.
The condensed consolidated financial statements as of
September 30, 2015 and for the three and nine months ended
September 30, 2015 and 2014 are unaudited, but in the opinion
of management include all adjustments (consisting only of normal
recurring adjustments) necessary for a fair presentation of the
results for the interim periods. They do not include all of the
information and footnotes required by GAAP for complete financial
statements and should be read in conjunction with the 2014 audited
consolidated financial statements and notes included in our
prospectus dated August 5, 2015 on file with the U.S.
Securities and Exchange Commission (SEC) relating to our
Registration Statement on Form S-4 (File No. 333-197719). The
results reported in these condensed consolidated financial
statements should not necessarily be viewed as indicative of the
results that may be expected for the entire year. The balance sheet
at December 31, 2014 has been derived from the audited
financial statements at that date, but does not include all of the
information and footnotes required by GAAP for complete financial
statements.
The unaudited condensed consolidated financial statements of the
Company have been prepared in conformity with GAAP, which requires
management to make estimates and judgments that affect the reported
amount of assets, liabilities, revenue, and expenses and disclosure
of contingent assets and liabilities in the accompanying financial
statements. The significant estimates made by the Company
include the estimated forecast that is used in assessing the
realizability of the Company’s deferred tax assets and
assessing whether the fair value of intangible assets and goodwill
exceed the related carrying value. In addition, the Company
also makes significant estimates as it relates to revenue
recognition, self-insurance reserves, including reserves for
employee medical, automobile insurance and worker’s
compensation. In the opinion of management, all adjustments
considered necessary for a fair presentation have been reflected in
these unaudited condensed consolidated financial statements.</t>
  </si>
  <si>
    <t>Recent Accounting Pronouncements</t>
  </si>
  <si>
    <t>Accounting Changes and Error Corrections [Abstract]</t>
  </si>
  <si>
    <t>3. Recent Accounting
Pronouncements
In April 2015, the Financial Accounting Standards Board
(“FASB”) issued Accounting Standards Update 2015-03
(“ASU 2015-03”), Interest-Imputation of Interest
In May 2014, the FASB issued ASU 2014-09, Revenue from Contracts
with Customers
In April 2014, the FASB issued ASU 2014-08, Reporting
Discontinued Operations and Disclosures of Disposals of Components
of an Entity</t>
  </si>
  <si>
    <t>Discontinued Operations</t>
  </si>
  <si>
    <t>Discontinued Operations and Disposal Groups [Abstract]</t>
  </si>
  <si>
    <t xml:space="preserve">4. Discontinued Operations
In 2012, the Company adopted plans to sell its small non-core
medical management business within the Commercial segment, and
subsequently abandoned this business in the second quarter of
2014.
The following table sets forth the results of the discontinued
operations (in thousands):
Nine Months September 30,
Net revenues $ 3,254
Pre-tax income (loss) from discontinued operations (8,163 )
Income tax (provision) benefit from discontinued operations
—
Net income (loss) from discontinued operations (8,163 ) </t>
  </si>
  <si>
    <t>Goodwill and Intangible Assets Disclosure [Abstract]</t>
  </si>
  <si>
    <t>5. Goodwill
The following table sets forth the carrying amount of goodwill as
of September 30, 2015 and December 31, 2014 (in
thousands):
Clinical Commercial Total
Net goodwill at December 31, 2014 $ 382,316 $ 549,471 $ 931,787
Foreign currency translation (79 ) (1,682 ) (1,761 )
Net goodwill at September 30, 2015 $ 382,237 $ 547,789 $ 930,026
As of September 30, 2015 and December 31, 2014, the
Company had accumulated goodwill impairment losses of
$444.3 million.</t>
  </si>
  <si>
    <t>Intangible Assets</t>
  </si>
  <si>
    <t>6. Intangible Assets
The following table sets forth the carrying amount of the
Company’s intangible assets as of September 30, 2015 and
December 31, 2014 (in thousands):
September 30, 2015 December 31, 2014
Gross Accumulated Amortization Net Gross Accumulated Amortization Net
Customer relationships $ 404,042 $ (153,228 ) $ 250,814 $ 405,021 $ (128,510 ) $ 276,511
Technology 27,561 (26,515 ) 1,046 27,832 (23,442 ) 4,390
Tradenames subject to amortization 24,206 (20,128 ) 4,078 24,505 (18,513 ) 5,992
Backlog 95,015 (87,434 ) 7,581 95,015 (80,447 ) 14,568
Other 1,020 (555 ) 465 1,020 (465 ) 555
Total finite-lived intangible assets 551,844 (287,860 ) 263,984 553,393 (251,377 ) 302,016
Tradenames not subject to amortization 115,802
— 115,802 115,808
— 115,808
Total intangible assets $ 667,646 $ (287,860 ) $ 379,786 $ 669,201 $ (251,377 ) $ 417,824</t>
  </si>
  <si>
    <t>Debt</t>
  </si>
  <si>
    <t>Debt Disclosure [Abstract]</t>
  </si>
  <si>
    <t>7. Debt
The Company’s indebtedness is summarized as follows (in
thousands):
September 30, 2015 December 31, 2014
Senior Secured Credit Facilities:
Term Loan Facility B3 loans, due 2018 $ 129,645 $ 129,645
Term Loan Facility B4 loans, due 2018 445,694 445,694
Senior Secured Notes, due 2018 625,392 625,489
ABL Facility
—
—
Junior Lien Secured Notes, due 2018 564,291 500,265
Senior Notes, due 2018 371,446 370,139
International Facility
—
—
Capital leases and other financing arrangements 55,397 45,589
Total borrowings 2,191,865 2,116,821
Less: current portion of capital leases and other financing
arrangements 19,390 16,265
Total long-term borrowings, net of current portion $ 2,172,475 $ 2,100,556
At September 30, 2015, the Company had $575.3 million
outstanding under the Senior Secured Credit Facilities, which
consisted of $129.6 million under the B3 term loans and $445.7
million under the B4 term loans. The Company had $625.0 million
outstanding under the Senior Secured Notes, excluding $0.4 million
of unamortized premium received on issuance, and there were no
outstanding borrowings under the ABL Facility (as defined below).
The Company also had $564.3 million outstanding under the Junior
Lien Secured Notes (as defined below), net of the $5.4 million
original issuance discount (“OID”) that is to be
accreted over the remaining term, and $371.4 million outstanding
under the Senior Notes, net of the $4.9 million OID that is to be
accreted over the remaining term. In addition, the Company had
capitalized leases and other financing arrangements of $55.4
million outstanding as of September 30, 2015.
On July 1, 2015 one of the Company’s indirect
subsidiaries in the United Kingdom entered into an asset-based
lending facility (“International Facility”) for up to
$20.0 million. The new facility includes a guaranty from inVentiv
Health, Inc.’s indirect subsidiary in Switzerland. The
borrower and guarantor for the new facility are not directly held
by inVentiv Health, Inc. or any guarantor to its lending facilities
in the U.S. This new facility will be used to enhance
international cash management. At September 30, 2015, the
Company had no outstanding borrowings under the International
Facility.
On August 15, 2014, the Company consummated an exchange offer
(the “Junior Lien Notes Exchange Offer”) with holders
of its 10% Senior Notes due 2018 in which the Company issued $475.0
million aggregate principal amount of new 10%/12% Junior Lien
Secured Notes due 2018 (the “Junior Lien Secured
Notes”) in exchange for a like amount of the Company’s
10% Senior Notes due 2018. The Junior Lien Secured Notes permit up
to six semi-annual interest payments to be settled through the
issuance of additional Junior Lien Secured Notes. The interest rate
with respect to the Junior Lien Secured Notes is a cash rate of
10% per annum and a payment-in-kind (“PIK”) rate
of 12% per annum (“PIK Interest”). The Company
paid interest on the Junior Lien Secured Notes for the periods
commencing August 15, 2014 and February 15, 2015 in PIK
Interest and elected to pay interest for the period commencing
August 15, 2015 in PIK Interest.
As of September 30, 2015, the Company accrued 12% interest on
the Junior Lien Secured Notes related to the August 15, 2015
PIK Interest election, which is included in other non-current
liabilities, as such interest is required to be settled through the
issuance of additional Junior Lien Secured Notes on the interest
payment date. On August 12, 2014, in connection with the
Junior Lien Notes Exchange Offer, affiliates of Thomas H. Lee
Partners, L.P. and certain co-investors purchased $25.0 million of
Junior Lien Secured Notes and $26.3 million of the Company’s
10% Senior Notes due 2018 for a total consideration of $50.0
million (the “New Money Investment”). The $26.3 million
of 10% Senior Notes due 2018 were issued at a 5% discount to par
value resulting in a $1.3 million discount that will be accreted
over the related term using the effective interest method.
Additionally, on August 15, 2014 the Company issued an
additional $7.0 million of Junior Lien Secured Notes (the
“Backstop Consideration”) to a group of holders of the
Company’s 10% Senior Notes due 2018 as consideration for such
holders’ agreement to tender the 10% Senior Notes due 2018
held by them into the Junior Lien Notes Exchange Offer.
In connection with the Junior Lien Notes Exchange Offer, the
Company’s term loan facility and asset-backed revolving
facility were amended on July 28, 2014 (the “Credit
Agreement Amendments”) to permit the Junior Lien Notes
Exchange Offer, the New Money Investment and the issuance of the
Backstop Consideration and to extend the maturities of certain
outstanding term loans from 2016 to 2018. The margin on the term
loans increased by 0.25% when compared to the interest rates on the
prior term loans. There was no net change in the outstanding
principal balance of the term loans as a result of the modified
terms. In connection with these transactions, the Company
recognized a loss on extinguishment of debt and refinancing costs
of approximately $10.1 million in the third quarter of 2014. The
extinguishment of debt relates to the write-off of unamortized
deferred borrowing costs associated with non-participating lenders
and the refinancing costs represent the third party fees associated
with the transactions that were deemed a modification as the terms
of the new debt instruments were not substantially different than
the prior instruments.
On August 16, 2013, the Company, Citibank, N.A. and certain
financial institutions entered into a credit agreement for an
asset-based revolving credit facility of up to $150.0 million (the
“ABL Facility”), subject to borrowing base
availability, which matures on August 16, 2018. Up to $35.0
million of the ABL Facility is available for the issuance of
letters of credit. Amounts borrowed under the ABL Facility are
subject to interest at a rate per annum equal to an applicable
margin plus, at the Company’s option, either (a) a base
rate determined by reference to the highest of (i) the Federal
Funds Rate plus .5%, (ii) the prime rate of Citibank, N.A., or
(iii) the one month US Dollar LIBOR rate plus 1.0% or
(b) the US Dollar LIBOR rate based on the term of the
borrowing. The applicable margin percentage for revolving loans is
a percentage per annum and ranges from 1.0% to 1.5% for Base Rate
loans or 2.0% to 2.5% for the Eurodollar rate loans. The applicable
margin percentages with respect to borrowings under the ABL
Facility is subject to adjustments based on historical excess
availability as defined in the credit agreement for the ABL
Facility. As of September 30, 2015, the Company had no
outstanding borrowings under its ABL facility and the interest rate
applicable to any outstanding borrowings was 4.25% at
September 30, 2015. The Company is required to pay an unused
line fee on the committed but unutilized balance of the ABL
Facility at a rate per annum of 0.25% or 0.375%, depending on
utilization.
The ABL Facility contains customary covenants and restrictions on
the Company and its subsidiaries’ activities, including but
not limited to, limitations on the incurrence of additional
indebtedness, use of cash in certain circumstances, dividends,
repurchase of capital stock, investments, loans, asset sales,
distributions and acquisitions. The ABL Facility requires the
Company to maintain a fixed-charge coverage ratio of at least 1.0
to 1.0 and requires certain cash management restrictions, in each
case, if available borrowing capacity is less than the greater of
10% of the maximum amount that can be borrowed under the ABL
Facility, based on the borrowing base at such time, and $12.0
million. The requirement to maintain a minimum fixed-charge
coverage ratio was not in effect given the Company’s
available borrowing capacity as of September 30, 2015. All
obligations under the ABL Facility are secured by the
Company’s domestic subsidiaries and secured by a first
priority lien on current assets of the Company and its domestic
subsidiaries and a second priority lien on all other assets of the
Company and its domestic subsidiaries. The credit agreement also
contains events of default for breach of principal or interest
payments, breach of certain representations and warranties, breach
of covenants and other customary events of default. The available
borrowing capacity varies monthly according to the levels of the
Company’s eligible accounts receivable and unbilled
receivables. As of September 30, 2015, the Company had no
outstanding borrowings under the ABL Facility, approximately $18.4
million in letters of credit outstanding against the ABL Facility
and would have been able to borrow up to an additional $131.6
million.
Cash Pooling
The Company and certain of its international subsidiaries
participate in a notional cash pooling arrangement (“Cash
Pool”) to help manage global liquidity requirements. The
parties to the arrangement combine their cash balances in pooling
accounts with the ability to set-off overdrafts to the bank against
positive cash balances. Each subsidiary receives interest on the
cash balances or pays interest on amounts owed. At
September 30, 2015, the Company’s net cash position in
the pool of $8.4 million, defined as the gross cash position in the
pool of $100.3 million less borrowings of $91.9 million, is
reflected as cash and cash equivalents in the condensed
consolidated balance sheet.
Fair Value of Long-Term Debt
The carrying amounts and the estimated fair values of long-term
debt as of September 30, 2015 and December 31, 2014 are
as follows (in thousands):
September 30, 2015 December 31, 2014
Carrying value
Estimated fair value Carrying value
Estimated fair value
Term Loan Facility $ 575,339 $ 572,463 $ 575,339 $ 571,024
Senior Secured Notes 625,392 644,154 625,489 637,217
Junior Lien Secured Notes 564,291 560,764 500,265 463,370
Senior Notes 371,446 358,910 370,139 322,569
The fair value of long-term debt instruments is measured based on
market values for debt issues with similar characteristics, such as
maturities, credit ratings, collateral and interest rates available
on the measurement dates for debt with similar terms (level 2
within the fair value hierarchy). The Company believes the carrying
values for capital leases and other financing arrangements
approximate their fair values.</t>
  </si>
  <si>
    <t>Contingencies</t>
  </si>
  <si>
    <t>Commitments and Contingencies Disclosure [Abstract]</t>
  </si>
  <si>
    <t>8. Contingencies
On October 31, 2013, Cel-Sci Corporation (Cel-Sci)
(“Claimant”) made a demand for arbitration under a
Master Services Agreement (the “MSA”), dated as of
April 6, 2010 between Claimant and two of our subsidiaries,
inVentiv Health Clinical, LLC (formerly known as PharmaNet, LLC)
and PharmaNet GmbH (currently known as inVentiv Health Switzerland
GmbH and formerly known as PharmaNet AG) (collectively,
“PharmaNet”). Under the MSA and related project
agreement, which were terminated by Claimant in April 2013,
Claimant engaged PharmaNet in connection with a Phase III Clinical
Trial of its investigational drug. The arbitration claim alleges
(i) breach of contract, (ii) fraud in the inducement, and
(iii) common law fraud on the part of PharmaNet, and seeks
damages of at least $50 million. In December 2013, inVentiv
Health Clinical, LLC filed a counterclaim against Claimant that
alleges breach of contract and seeks at least $2 million in
damages. The matter proceeded to the discovery phase. In January
2015, inVentiv Health Clinical, LLC filed additional counterclaims
against Claimant that allege (i) breach of contract,
(ii) opportunistic breach, restitution and unjust enrichment,
and (iii) defamation, and seeks at least $2 million in damages
and $20 million in other equitable remedies. A hearing is set for
the first half of 2016. No assessment can be made at this time as
to the likely outcome of this matter.
Other Matters
The Company is subject to lawsuits, investigations and claims
arising out of the conduct of its business, including those related
to commercial transactions, contracts, government regulation and
employment matters. Certain claims, suits and complaints have been
filed or are pending against the Company. In the opinion of
management, taking into account the advice of legal counsel, no
matters outstanding as of September 30, 2015 arising out of
the conduct of the Company’s business are likely to have a
material effect to the Company on an individual or aggregate
basis.</t>
  </si>
  <si>
    <t>Concentration of Credit Risk</t>
  </si>
  <si>
    <t>Risks and Uncertainties [Abstract]</t>
  </si>
  <si>
    <t>9. Concentration of Credit
Risk
The Company’s receivables are concentrated with major
pharmaceutical companies. Credit risk is managed through the
monitoring of exposures with the Company’s customers. The
Company does not require collateral or other security to support
customer receivables. For the three months ended September 30,
2015, one customer accounted for approximately 11% of the
Company’s consolidated net revenues. No customer accounted
for 10% or more of the Company’s consolidated net revenues
for the nine months ended September 30, 2015. For the three
and nine months ended September 30, 2014, one customer
accounted for approximately 11% of the Company’s consolidated
net revenues. As of September 30, 2015, no customer accounted
for 10% or more of the Company’s consolidated accounts
receivable.</t>
  </si>
  <si>
    <t>Common Stock and Stock Incentive Plans</t>
  </si>
  <si>
    <t>Disclosure of Compensation Related Costs, Share-based Payments [Abstract]</t>
  </si>
  <si>
    <t>10. Common Stock and Stock Incentive
Plans
On July 2, 2015 the Company’s Board of Directors
approved the grant of new option awards to eligible employees in
exchange for certain outstanding restricted stock units granted
under the Group Holdings’ equity incentive plan, on a
one-for-one basis. Thirty-five percent of the options in the new
award vest upon the passage of time and completion of a service
requirement and sixty-five percent vests based upon achievement of
certain specified performance targets and completion of a service
requirement. Approximately 156,106 of the outstanding restricted
stock units were exchanged in the program. The Company recognizes
the fair value of the new option awards in compensation expense
over the service period to the extent that vesting of the awards is
considered probable.</t>
  </si>
  <si>
    <t>Termination Benefits and Other Cost Reduction Actions</t>
  </si>
  <si>
    <t>Restructuring and Related Activities [Abstract]</t>
  </si>
  <si>
    <t>11. Termination Benefits and Other
Cost Reduction Actions
The Company undertook certain cost containment measures in an
effort to better align operating costs with market and business
conditions. Expenses related to these actions, which include real
estate consolidations, elimination of redundant functions and
employees, were summarized below (in thousands):
Three Months Ended September 30, Nine Months Ended September 30,
2015 2014 2015 2014
Employee severance and related costs $ 4,117 $ 1,976 $ 10,241 $ 8,947
Facilities-related costs 601 123 932 3,797
Total $ 4,718 $ 2,099 $ 11,173 $ 12,744
For the three and nine months ended September 30, 2015
restructuring costs of $1.2 million and $4.2 million have been
included in cost of revenues and $3.5 million and $7.0 million have
been included in selling, general and administrative expenses
(“SG&amp;A expenses”), respectively. For the three and
nine months ended September 30, 2014 restructuring costs of
$1.2 million and $2.5 million have been included in cost of
revenues and $0.9 million and $10.2 million have been included in
SG&amp;A expenses, respectively.
The following table summarizes the Company’s restructuring
reserve as of September 30, 2015 and December 31, 2014
(in thousands):
Balance at December 31, 2014 Net Costs Cash Payments Balance at September 30, 2015
Employee severance and related costs $ 5,145 $ 10,241 $ (10,291 ) $ 5,095
Facilities-related charges 7,098 932 (4,846 ) 3,184
Total $ 12,243 $ 11,173 $ (15,137 ) $ 8,279
The Company expects that severance payments accrued at
September 30, 2015 will be paid within the next twelve months.
Certain facility costs will be paid over the remaining lease term
of the exited facilities through 2019.
The net costs in the table above exclude non-cash charges of
approximately $0.5 million for the nine months ended
September 30, 2015 related to abandoned assets at certain
facilities.</t>
  </si>
  <si>
    <t>Income Taxes</t>
  </si>
  <si>
    <t>Income Tax Disclosure [Abstract]</t>
  </si>
  <si>
    <t>12. Income Taxes
The Company accounts for income taxes at each interim period using
its estimated annual effective tax rate. Discrete items and changes
in the estimate of the annual effective tax rate are recorded in
the period they occur. The consolidated effective tax rate was
approximately (213.7%) and (5.0%) for the three months
ended September 30, 2015 and 2014, respectively, and
(17.0%) and (7.6%) for the nine months ended
September 30, 2015 and 2014, respectively. The income tax
provision for the three and nine months ended September 30,
2015 and 2014 reflects that the Company (i) continues to
record a full valuation allowance for its domestic and certain
foreign tax jurisdictions, (ii) records a tax provision for
certain foreign and state jurisdictions which are generating
earnings, and (iii) incurs taxable temporary differences
related to the amortization of indefinite-lived intangible assets
and goodwill.
The Company provides a valuation allowance to reduce deferred tax
assets to their estimated realizable value if, based on the weight
of all available evidence, it is not more likely than not that a
portion or all of the deferred tax assets will be realized. The
Company does not expect to record significant tax benefits on
future domestic net operating losses until circumstances justify
the recognition of such benefits.
As a result of the domestic valuation allowance, taxable temporary
differences from the amortization of goodwill and indefinite-lived
intangible assets are expected to result in $7.7 million of income
tax expense for 2015, and are reflected in the Company’s
estimated domestic annual effective tax rate. Goodwill and
indefinite-lived intangible assets are amortized for income tax
purposes, but not for financial statement reporting purposes. This
difference results in net deferred income tax expense since the
taxable temporary difference cannot be scheduled to reverse during
the loss carryforward period. The Company will record tax expense
related to the amortization of its tax deductible goodwill and
indefinite-lived intangible assets during those future periods for
which it maintains domestic valuation allowances, or until its
estimated unamortized balance of $134.7 million at
December 31, 2015 is fully amortized for tax purposes.</t>
  </si>
  <si>
    <t>Related Parties</t>
  </si>
  <si>
    <t>Related Party Transactions [Abstract]</t>
  </si>
  <si>
    <t>13. Related Parties
Management Arrangements
Upon completion of the August 2010 Merger, the Company entered into
a management agreement (“THL Management Agreement”)
with THL Managers VI, LLC (“THL Managers”), in which
THL Managers agreed to provide management services to the Company.
Pursuant to the THL Management Agreement, THL Managers will receive
an aggregate annual management fee in an amount per year equal to
the greater of (a) $2.5 million or (b) 1.5% of EBITDA, as
defined. In addition, the Company will reimburse out-of-pocket
expenses incurred by THL Managers. The Company recognized $0.7
million in management fees for each of the three months ended
September 30, 2015 and 2014, and $2.1 million for each of the
nine months ended September 30, 2015 and 2014.
Upon completion of the August 2010 Merger, the Company entered into
a management agreement with Liberty Lane, in which Liberty Lane
agreed to provide management services to the Company.
Mr. Meister, the Company’s former Chief Executive
Officer, is affiliated with Liberty Lane. Pursuant to the
agreement, Liberty Lane or its affiliates received an aggregate
annual management fee in an amount per year equal to $1.0 million.
On December 5, 2012, the agreement was amended to lower the
per year management fee to $0.8 million beginning January 1,
2013. The agreement was terminated in the second quarter of 2015
with an effective date of September 24, 2014 to reflect
Mr. Meister’s resignation as Chief Executive Officer.
The Company incurred management fees of $0.2 million and $0.6
million for the three and nine months ended September 30,
2014.
Commercial Transactions
There were four entities for the three and nine months ended
September 30, 2015 and 2014 in which THL or its affiliates
held a 10% or greater interest that provided services exceeding
$120,000 in value to the Company. The services included facilities
management, audio conferencing and information technology services.
The fees for these services were $1.2 million and $2.1 million for
the three months ended September 30, 2015 and 2014,
respectively, and $3.9 million and $4.4 million for the nine months
ended September 30, 2015 and 2014, respectively.
One of the Company’s directors, Blane Walter, acquired a 10%
or greater interest in and became a director of an entity in 2013
which provided relationship enterprise technology solutions to the
Company exceeding $120,000 in value over the previous twelve month
period. The services were provided for fees of $0.2 million for the
three months ended September 30, 2014, and $1.8 million
and $1.7 million for the nine months ended September 30, 2015
and 2014, respectively.
Debt Instruments
Affiliates of Thomas H. Lee Partners, L.P., Liberty Lane and Blane
Walter purchased $25.0 million of Junior Lien Secured Notes and
$26.3 million of the Company’s 10% Senior Notes due 2018 for
a total consideration of $50.0 million as described in
Note 7.</t>
  </si>
  <si>
    <t>Fair Value Measurements</t>
  </si>
  <si>
    <t>Fair Value Disclosures [Abstract]</t>
  </si>
  <si>
    <t>14. Fair Value Measurements
The Company’s financial instruments include cash and cash
equivalents, accounts receivables, unbilled services, accounts
payable, short-term borrowings and current portion of capital
leases and other financing arrangements as well as deferred
revenues and client advances. Due to the short-term nature of such
instruments, the Company believes their carrying values approximate
fair value. Please refer to Note 7 for discussion of the
Company’s debt instruments.
The Company’s contingent consideration obligations are the
only instruments measured at fair value on a recurring basis. The
contingent consideration is determined based upon significant
inputs not observable in the market, including the fair value and
the Company’s best estimate as to the probable timing and
amount of settlement. As of September 30, 2015, the contingent
consideration obligations had an aggregate fair value of $1.4
million, which is included in accrued expenses and other
non-current liabilities, resulting in a $0.4 million adjustment to
decrease earnings for the nine months ended September 30,
2015, respectively.</t>
  </si>
  <si>
    <t>Segment Information</t>
  </si>
  <si>
    <t>Segment Reporting [Abstract]</t>
  </si>
  <si>
    <t>15. Segment Information
The Company is managed through two reportable segments, Clinical
and Commercial. Each reportable business segment is comprised of
multiple divisions and business units that, through their
combination, create a fully integrated biopharmaceutical outsourced
services provider. Clinical, which primarily serves pharmaceutical,
biotechnology, diagnostic and medical device clients engaged in
research and development, provides a continuum of services spanning
phases I-IV of clinical development. Commercial, provides
commercialization, patient outcomes and consulting services to the
pharmaceutical, biotechnology and healthcare industries. In the
fourth quarter of 2014, the Company realigned its segment reporting
structure to reflect changes in its management structure. As a
result of these changes, the Commercial segment includes the
results of the consulting business, previously reported separately
as the Consulting segment. Additionally, during 2014 certain
business units previously reported under the Commercial segment
were operationally moved into and are now reported under the
Clinical segment, certain segment leadership costs previously
included in Corporate and other were allocated to the Commercial
segment and certain information technology costs previously
allocated to the segments will remain in Corporate and other. As a
result, previously reported segment information has been restated
to conform to management’s current operating structure.
Management measures and evaluates the Company’s operating
segments based on segment net revenue and adjusted operating
income. The results of these reportable business segments are
regularly reviewed by the Company’s chief operating decision
maker, the Chief Executive Officer. Certain amounts that management
considers to be non-operational are excluded from segment operating
income because management evaluates the operating results of the
segments excluding such charges. These items include depreciation
and amortization; certain foreign currency impacts; net charges
associated with acquisitions; certain legal charges, net of
insurance recoveries; certain asset impairment charges; stock-based
compensation; as well as corporate and other unallocated expenses.
The corporate and other unallocated expenses primarily consist of
expenses for corporate overhead functions such as finance, human
resources, information technology, facilities and legal;
restructuring and related charges; and certain expenses incurred in
connection with the management agreements with affiliates of
certain shareholders of the Parent. Although these amounts are
excluded from segment operating income, as applicable, they are
included in reported consolidated operating loss and in the
reconciliations presented below. The Company has not presented
segment assets since management does not evaluate the
Company’s operating segments using this information.
In the third quarter of 2015, certain costs incurred in connection
with an agreement to provide commercialization services to a
pharmaceutical customer for launch of certain specified products in
return for a royalty on the net sales which were previously
reported in the Commercial segment were moved to Corporate. The
Company moved these costs to Corporate to better reflect the role
of the Corporate executive team in managing this client
relationship. As a result, previously reported segment information
has been restated to conform to this presentation.
Selected information for each reportable segment is as follows (in
thousands):
Three Months Ended Nine Months Ended
2015 2014 2015 2014
Net Revenues
Clinical $ 244,570 $ 215,695 $ 697,816 $ 648,669
Commercial 279,147 248,242 773,155 689,989
Intersegment revenues (2,307 ) (1,546 ) (9,167 ) (4,893 )
Consolidated net revenues $ 521,410 $ 462,391 $ 1,461,804 $ 1,333,765
Adjusted Segment Operating Income (Loss)
Clinical $ 38,713 $ 25,140 $ 92,831 $ 70,002
Commercial 46,312 35,146 121,177 87,313
Corporate and other (10,908 ) (10,050 ) (29,842 ) (20,372 )
Reportable segments adjusted operating income (loss) 74,117 50,236 184,166 136,943
Depreciation and amortization (23,625 ) (26,555 ) (72,536 ) (80,137 )
Stock-based compensation (1,632 ) 22 (2,147 ) (422 )
Other unallocated charges (4,941 ) (4,554 ) (18,374 ) (17,167 )
Operating income (loss) $ 43,919 $ 19,149 $ 91,109 $ 39,217
Loss on extinguishment of debt and refinancing costs
— (10,062 )
— (10,062 )
Interest income (expense), net (57,294 ) (54,988 ) (170,877 ) (160,672 )
Other income 11,318
— 11,318
—
Income (loss) before income tax (provision) benefit and income
(loss) from equity investments. $ (2,057 ) $ (45,901 ) $ (68,450 ) $ (131,517 )</t>
  </si>
  <si>
    <t>Guarantor Financial Information</t>
  </si>
  <si>
    <t>16. Guarantor Financial
Information
Borrowings under each of our Senior Secured Credit Facilities, ABL
Facility, Senior Secured Notes, Junior Lien Secured Notes and
Senior Notes are guaranteed by certain of the Company’s
domestic wholly-owned subsidiaries. The guarantees are full and
unconditional and joint and several. The Company’s Senior
Secured Credit Facility, ABL Facility, Senior Secured Notes, Junior
Lien Secured Notes and Senior Notes are not guaranteed by certain
of the Company’s subsidiaries, including all of its non-U.S.
subsidiaries or non-wholly owned subsidiaries. The following
supplemental financial information sets forth, on a condensed
consolidating basis, balance sheet information, results of
operations, comprehensive loss and cash flow information for
inVentiv Health, Inc., the Guarantor Subsidiaries and other
subsidiaries (the “Non-Guarantor Subsidiaries”). The
supplemental financial information reflects the investments of
inVentiv Health, Inc.’s investment in the Guarantor
Subsidiaries and Non-Guarantor Subsidiaries using the equity method
of accounting.
Subsequent to the issuance of the June 30, 2015 consolidated
financial statements, management determined that within the
condensed consolidating statement of cash flows, certain
intercompany transfers historically presented on a gross basis
within operating, investing and financing activities represent
centralized treasury activities that are more appropriately
presented on a net basis within investing and financing activities
between the respective parent, guarantor, and non guarantor
entities. Additionally, the Company has recorded in Guarantor
Subsidiaries approximately $575.3 million of long term debt as well
as adjustments for debt-related accounts previously shown in the
parent column, representing the co-obligator subsidiaries share of
the Company’s outstanding term loan debt. The aforementioned
items have been corrected in the condensed consolidating statements
as of December 31, 2014 and for the three and nine months
ended September 30, 2014. The corrections had no impact on the
Company’s consolidated financial position, results of
operations or cash flows. CONDENSED CONSOLIDATING BALANCE SHEET
INFORMATION At September 30, 2015 (in thousands, except share and per share
amounts)
inVentiv Guarantor Non- Guarantor Eliminations Total
ASSETS
Current assets:
Cash and cash equivalents $ 65,509 $
— $ 119,106 $ (104,609 ) $ 80,006
Restricted cash 553
— 1,419
— 1,972
Accounts receivable, net of allowances for doubtful accounts
— 252,143 55,905
— 308,048
Unbilled services
— 196,521 43,496
— 240,017
Intercompany receivables 488,420 749,921 93,234 (1,331,575 )
—
Prepaid expenses and other current assets 8,541 15,111 19,987
— 43,639
Income tax receivable 85 502 930
— 1,517
Current deferred tax assets 259 12,198 1,586 (6,261 ) 7,782
Total current assets 563,367 1,226,396 335,663 (1,442,445 ) 682,981
Property and equipment, net 23,170 90,853 15,747
— 129,770
Goodwill
— 889,281 40,745
— 930,026
Intangible assets, net
— 373,101 6,685
— 379,786
Non-current deferred tax assets
—
— 3,824
— 3,824
Deferred financing costs and other assets 51,690 12,624 15,032
— 79,346
Non-current intercompany receivables 403,917 29,625 136 (433,678 )
—
Investment in consolidated subsidiaries 728,742 92,458
— (821,200 )
—
Total assets $ 1,770,886 $ 2,714,338 $ 417,832 $ (2,697,323 ) $ 2,205,733
LIABILITIES AND STOCKHOLDER’S DEFICIT
Current liabilities:
Current portion of capital lease obligations and other financing
arrangements $
— $ 19,266 $ 92,005 $ (91,881 ) $ 19,390
Accrued payroll, accounts payable and accrued expenses 80,456 190,314 60,866 (12,728 ) 318,908
Intercompany payables 809,634 501,879 20,062 (1,331,575 )
—
Income taxes payable
— 75 2,725
— 2,800
Deferred revenue and client advances
— 174,532 54,953
— 229,485
Total current liabilities 890,090 886,066 230,611 (1,436,184 ) 570,583
Capital lease obligations, net of current portion
— 35,971 36
— 36,007
Long-term debt, net of current portion 1,560,129 576,339
—
— 2,136,468
Non-current income tax liability
— 5,543 1,209
— 6,752
Deferred tax liability 333 86,659 3,844 (6,261 ) 84,575
Other non-current liabilities 20,989 31,362 18,230
— 70,581
Non-current intercompany liabilities
— 404,050 29,628 (433,678 )
—
Total liabilities 2,471,541 2,025,990 283,558 (1,876,123 ) 2,904,966
Total inVentiv Health, Inc. stockholder’s deficit (700,655 ) 688,348 132,852 (821,200 ) (700,655 )
Noncontrolling interest
—
— 1,422
— 1,422
Total stockholder’s deficit (700,655 ) 688,348 134,274 (821,200 ) (699,233 )
Total liabilities and stockholder’s deficit $ 1,770,886 $ 2,714,338 $ 417,832 $ (2,697,323 ) $ 2,205,733
CONDENSED CONSOLIDATING BALANCE SHEET
INFORMATION At December 31, 2014 (in thousands, except share and per share
amounts)
inVentiv Guarantor Non- Guarantor Eliminations Total
ASSETS
Current assets:
Cash and cash equivalents $ 19,643 $ 3,439 $ 86,014 $ (52,037 ) $ 57,059
Restricted cash 569
— 1,148
— 1,717
Accounts receivable, net of allowances for doubtful accounts
— 236,884 65,963
— 302,847
Unbilled services
— 138,100 40,936
— 179,036
Intercompany receivables 375,025 557,758 64,778 (997,561 )
—
Prepaid expenses and other current assets 5,301 12,181 20,743
— 38,225
Income tax receivable
— 310 1,053
— 1,363
Current deferred tax assets 259 12,198 1,316 (6,261 ) 7,512
Total current assets 400,797 960,870 281,951 (1,055,859 ) 587,759
Property and equipment, net 21,665 82,857 17,337
— 121,859
Goodwill
— 889,281 42,506
— 931,787
Intangible assets, net
— 410,059 7,765
— 417,824
Non-current deferred tax assets
—
— 3,944
— 3,944
Deferred financing costs and other assets 64,484 14,331 12,447
— 91,262
Non-current intercompany receivables 368,325 38,847 132 (407,304 )
—
Investment in consolidated subsidiaries 700,383 86,242
— (786,625 )
—
Total assets $ 1,555,654 $ 2,482,487 $ 366,082 $ (2,249,788 ) $ 2,154,435
LIABILITIES AND STOCKHOLDER’S DEFICIT
Current liabilities:
Current portion of capital lease obligations and other financing
arrangements $ 4,006 $ 14,025 $ 50,271 $ (52,037 ) $ 16,265
Accrued payroll, accounts payable and accrued expenses 62,179 162,937 61,497
— 286,613
Intercompany payables 562,297 404,413 30,851 (997,561 )
—
Income taxes payable 222
— 987
— 1,209
Deferred revenue and client advances
— 150,709 48,421
— 199,130
Total current liabilities 628,704 732,084 192,027 (1,049,598 ) 503,217
Capital lease obligations, net of current portion
— 29,126 198
— 29,324
Long-term debt, net of current portion 1,494,893 576,339
—
— 2,071,232
Non-current income tax liability
— 5,360 1,101
— 6,461
Deferred tax liability 333 80,860 2,300 (6,261 ) 77,232
Other non-current liabilities 37,441 25,175 18,140
— 80,756
Non-current intercompany liabilities 9,464 368,457 29,383 (407,304 )
—
Total liabilities 2,170,835 1,817,401 243,149 (1,463,163 ) 2,768,222
Total inVentiv Health, Inc. stockholder’s deficit (615,181 ) 665,086 121,539 (786,625 ) (615,181 )
Noncontrolling interest
—
— 1,394
— 1,394
Total stockholder’s deficit (615,181 ) 665,086 122,933 (786,625 ) (613,787 )
Total liabilities and stockholder’s deficit $ 1,555,654 $ 2,482,487 $ 366,082 $ (2,249,788 ) $ 2,154,435
CONSOLIDATING STATEMENT OF OPERATIONS Three Months Ended September 30,
2015 (in thousands)
inVentiv Guarantor Non- Guarantor Eliminations Total
Net revenues $
— $ 408,448 $ 119,469 $ (6,507 ) $ 521,410
Reimbursed out-of-pocket expenses
— 77,745 10,290 (104 ) 87,931
Total revenues
— 486,193 129,759 (6,611 ) 609,341
Operating expenses:
Cost of revenues
— 271,754 70,895 (5,896 ) 336,753
Reimbursable out-of-pocket expenses
— 77,745 10,290 (104 ) 87,931
Selling, general and administrative expenses 22,866 88,264 30,219 (611 ) 140,738
Allocation of intercompany costs (9,854 ) 7,886 1,968
—
—
Total operating expenses 13,012 445,649 113,372 (6,611 ) 565,422
Operating income (loss) (13,012 ) 40,544 16,387
— 43,919
Interest income (expense), net (44,994 ) (12,445 ) 145
— (57,294 )
Other income 11,318
—
—
— 11,318
Intercompany interest income (expense) 12,342 (12,025 ) (317 )
—
—
Income (loss) before income tax (provision) benefit and income
(loss) from equity investments (34,346 ) 16,074 16,215
— (2,057 )
Income tax (provision) benefit
— (1,488 ) (2,907 )
— (4,395 )
Income (loss) before income (loss) from equity investments (34,346 ) 14,586 13,308
— (6,452 )
Income (loss) from equity investments 27,658 10,728
— (38,384 ) 2
Net income (loss) (6,688 ) 25,314 13,308 (38,384 ) (6,450 )
Less: Net (income) loss attributable to the noncontrolling
interest
—
— (238 )
— (238 )
Net income (loss) attributable to inVentiv Health, Inc. $ (6,688 ) $ 25,314 $ 13,070 $ (38,384 ) $ (6,688 )
CONSOLIDATING STATEMENT OF OPERATIONS Three Months Ended September 30,
2014 (in thousands)
inVentiv Guarantor Non- Guarantor Eliminations Total
Net revenues $
— $ 346,452 $ 122,277 $ (6,338 ) $ 462,391
Reimbursed out-of-pocket expenses
— 49,283 13,207 (30 ) 62,460
Total revenues
— 395,735 135,484 (6,368 ) 524,851
Operating expenses:
Cost of revenues
— 228,411 79,907 (5,929 ) 302,389
Reimbursable out-of-pocket expenses
— 49,283 13,207 (30 ) 62,460
Selling, general and administrative expenses 13,892 89,727 37,643 (409 ) 140,853
Allocation of intercompany costs (11,743 ) 8,960 2,783
—
—
Total operating expenses 2,149 376,381 133,540 (6,368 ) 505,702
Operating income (loss) (2,149 ) 19,354 1,944
— 19,149
Loss on extinguishment of debt and refinancing costs (3,570 ) (6,492 )
—
— (10,062 )
Interest income (expense), net (42,273 ) (12,759 ) 44
— (54,988 )
Intercompany interest income (expense) 10,767 (10,157 ) (610 )
—
—
Income (loss) before income tax (provision) benefit and income
(loss) from equity investments (37,225 ) (10,054 ) 1,378
— (45,901 )
Income tax (provision) benefit
— (893 ) (1,388 )
— (2,281 )
Income (loss) before income (loss) from equity investments (37,225 ) (10,947 ) (10 )
— (48,182 )
Income (loss) from equity investments (11,000 ) (286 )
— 11,252 (34 )
Net income (loss) (48,225 ) (11,233 ) (10 ) 11,252 (48,216 )
Less: Net (income) loss attributable to the noncontrolling
interest
—
— (9 )
— (9 )
Net income (loss) attributable to inVentiv Health, Inc. $ (48,225 ) $ (11,233 ) $ (19 ) $ 11,252 $ (48,225 )
CONSOLIDATING STATEMENT OF OPERATIONS Nine Months Ended September 30, 2015 (in thousands)
inVentiv Guarantor Non- Guarantor Eliminations Total
Net revenues $
— $ 1,138,337 $ 342,147 $ (18,680 ) $ 1,461,804
Reimbursed out-of-pocket expenses
— 205,811 32,762 (242 ) 238,331
Total revenues
— 1,344,148 374,909 (18,922 ) 1,700,135
Operating expenses:
Cost of revenues
— 750,784 212,579 (17,043 ) 946,320
Reimbursable out-of-pocket expenses
— 205,811 32,762 (242 ) 238,331
Selling, general and administrative expenses 59,444 266,007 100,561 (1,637 ) 424,375
Allocation of intercompany costs (29,654 ) 23,765 5,889
—
—
Total operating expenses 29,790 1,246,367 351,791 (18,922 ) 1,609,026
Operating income (loss) (29,790 ) 97,781 23,118
— 91,109
Interest income (expense), net (134,399 ) (36,892 ) 414
— (170,877 )
Other income 11,318
—
—
— 11,318
Intercompany interest income (expense) 35,265 (34,551 ) (714 )
—
—
Income (loss) before income tax (provision) benefit and income
(loss) from equity investments (117,606 ) 26,338 22,818
— (68,450 )
Income tax (provision) benefit
— (6,113 ) (5,548 )
— (11,661 )
Income (loss) before income (loss) from equity investments (117,606 ) 20,225 17,270
— (80,111 )
Income (loss) from equity investments 35,602 11,382
— (48,273 ) (1,289 )
Net income (loss) (82,004 ) 31,607 17,270 (48,273 ) (81,400 )
Less: Net (income) loss attributable to the noncontrolling
interest
—
— (604 )
— (604 )
Net income (loss) attributable to inVentiv Health, Inc. $ (82,004 ) $ 31,607 $ 16,666 $ (48,273 ) $ (82,004 )
CONSOLIDATING STATEMENT OF OPERATIONS Nine Months Ended September 30, 2014 (in thousands)
inVentiv Guarantor Non- Guarantor Eliminations Total
Net revenues $
— $ 989,307 $ 376,158 $ (31,700 ) $ 1,333,765
Reimbursed out-of-pocket expenses
— 143,347 39,739 (271 ) 182,815
Total revenues
— 1,132,654 415,897 (31,971 ) 1,516,580
Operating expenses:
Cost of revenues
— 656,655 242,731 (30,027 ) 869,359
Reimbursable out-of-pocket expenses
— 143,347 39,739 (271 ) 182,815
Selling, general and administrative expenses 31,693 282,328 112,841 (1,673 ) 425,189
Allocation of intercompany costs (35,229 ) 26,853 8,376
—
—
Total operating expenses (3,536 ) 1,109,183 403,687 (31,971 ) 1,477,363
Operating income (loss) 3,536 23,471 12,210
— 39,217
Loss on extinguishment of debt and refinancing costs (3,570 ) (6,492 )
—
— (10,062 )
Interest income (expense), net (122,959 ) (38,000 ) 287
— (160,672 )
Intercompany interest income (expense) 31,265 (29,324 ) (1,941 )
—
—
Income (loss) before income tax (provision) benefit and income
(loss) from equity investments (91,728 ) (50,345 ) 10,556
— (131,517 )
Income tax (provision) benefit (127 ) (6,584 ) (3,268 )
— (9,979 )
Income (loss) before income (loss) from equity investments (91,855 ) (56,929 ) 7,288
— (141,496 )
Income (loss) from equity investments (58,603 ) 3,617
— 54,716 (270 )
Income (loss) from continuing operations (150,458 ) (53,312 ) 7,288 54,716 (141,766 )
Net income (loss) from discontinued operations, net of tax
— (8,163 )
—
— (8,163 )
Net income (loss) (150,458 ) (61,475 ) 7,288 54,716 (149,929 )
Less: Net (income) loss attributable to the noncontrolling
interest
—
— (529 )
— (529 )
Net income (loss) attributable to inVentiv Health, Inc. $ (150,458 ) $ (61,475 ) $ 6,759 $ 54,716 $ (150,458 )
CONSOLIDATING STATEMENT OF COMPREHENSIVE
LOSS For the Three Months Ended September 30,
2015 (in thousands)
inVentiv Guarantor Non- Guarantor Eliminations Total
Net income (loss) $ (6,688 ) $ 25,314 $ 13,308 $ (38,384 ) $ (6,450 )
Other comprehensive income (loss):
Foreign currency translation adjustment (4,390 ) (5,260 ) (3,272 ) 8,532 (4,390 )
Total other comprehensive income (loss) (4,390 ) (5,260 ) (3,272 ) 8,532 (4,390 )
Total comprehensive income (loss) (11,078 ) 20,054 10,036 (29,852 ) (10,840 )
Less: Net (income) loss attributable to the noncontrolling
interest
—
— (238 )
— (238 )
Total comprehensive income (loss) attributable to inVentiv Health,
Inc. $ (11,078 ) $ 20,054 $ 9,798 $ (29,852 ) $ (11,078 )
CONSOLIDATING STATEMENT OF COMPREHENSIVE
LOSS For the Three Months Ended September 30,
2014 (in thousands)
inVentiv Guarantor Non- Guarantor Eliminations Total
Net income (loss) $ (48,225 ) $ (11,233 ) $ (10 ) $ 11,252 $ (48,216 )
Other comprehensive income (loss):
Foreign currency translation adjustment (11,274 ) (8,724 ) (8,611 ) 17,335 (11,274 )
Total other comprehensive income (loss) (11,274 ) (8,724 ) (8,611 ) 17,335 (11,274 )
Total comprehensive income (loss) (59,499 ) (19,957 ) (8,621 ) 28,587 (59,490 )
Less: Net (income) loss attributable to the noncontrolling
interest
—
— (9 )
— (9 )
Total comprehensive income (loss) attributable to inVentiv Health,
Inc. $ (59,499 ) $ (19,957 ) $ (8,630 ) $ 28,587 $ (59,499 )
CONSOLIDATING STATEMENT OF COMPREHENSIVE
LOSS For the Nine Months Ended September 30,
2015 (in thousands)
inVentiv Guarantor Non- Guarantor Eliminations Total
Net income (loss) $ (82,004 ) $ 31,607 $ 17,270 $ (48,273 ) $ (81,400 )
Other comprehensive income (loss):
Foreign currency translation adjustment (5,617 ) (5,582 ) (4,687 ) 10,269 (5,617 )
Total other comprehensive income (loss) (5,617 ) (5,582 ) (4,687 ) 10,269 (5,617 )
Total comprehensive income (loss) (87,621 ) 26,025 12,583 (38,004 ) (87,017 )
Less: Net (income) loss attributable to the noncontrolling
interest
—
— (604 )
— (604 )
Total comprehensive income (loss) attributable to inVentiv Health,
Inc. $ (87,621 ) $ 26,025 $ 11,979 $ (38,004 ) $ (87,621 )
CONSOLIDATING STATEMENT OF COMPREHENSIVE
LOSS For the Nine Months Ended September 30,
2014 (in thousands)
inVentiv Guarantor Non- Guarantor Eliminations Total
Net income (loss) $ (150,458 ) $ (61,475 ) $ 7,288 $ 54,716 $ (149,929 )
Other comprehensive income (loss):
Foreign currency translation adjustment (8,584 ) (7,382 ) (7,459 ) 14,841 (8,584 )
Total other comprehensive income (loss) (8,584 ) (7,382 ) (7,459 ) 14,841 (8,584 )
Total comprehensive income (loss) (159,042 ) (68,857 ) (171 ) 69,557 (158,513 )
Less: Net (income) loss attributable to the noncontrolling
interest
—
— (529 )
— (529 )
Total comprehensive income (loss) attributable to inVentiv Health,
Inc. $ (159,042 ) $ (68,857 ) $ (700 ) $ 69,557 $ (159,042 )
CONDENSED CONSOLIDATING STATEMENT OF CASH
FLOWS For the Nine Months Ended September 30,
2015 (in thousands)
inVentiv Guarantor Non- Guarantor– Subsidiaries Eliminations Total
Cash flows from operating activities:
Net cash provided by (used in) operating activities $ (113,073 ) $ 141,330 $ 37,789 $ (12,728 ) $ 53,318
Cash flows from investing activities:
Purchases of property and equipment (8,530 ) (15,292 ) (4,797 )
— (28,619 )
Proceeds from sale of business 10,691
—
—
— 10,691
Proceeds from vehicle sales
— 6,413
—
— 6,413
Proceeds from life insurance distribution 1,800
—
—
— 1,800
Return of (disbursements for) investments 224
—
—
— 224
Intercompany transfers 159,339 3,408
— (162,747 )
—
Other, net 17 5,271 (305 )
— 4,983
Net cash provided by (used in) investing activities 163,541 (200 ) (5,102 ) (162,747 ) (4,508 )
Cash flows from financing activities:
Repayments on capital leases
— (19,863 ) (311 )
— (20,174 )
Borrowings under line of credit 153,000
—
—
— 153,000
Repayments on line of credit (153,000 )
—
—
— (153,000 )
Payment on installment note related to acquisition (1,750 )
—
—
— (1,750 )
Payment of debt issuance costs (324 )
—
—
— (324 )
Repayment of other financing arrangements (2,175 ) (352 )
—
— (2,527 )
Intercompany transfers
— (124,354 ) 1,451 122,903
—
Other, net (353 )
— (576 )
— (929 )
Net cash provided by (used in) financing activities (4,602 ) (144,569 ) 564 122,903 (25,704 )
Effects of foreign currency exchange rate changes on cash
—
— (159 )
— (159 )
Net increase (decrease) in cash and cash equivalents 45,866 (3,439 ) 33,092 (52,572 ) 22,947
Cash and cash equivalents, beginning of period 19,643 3,439 86,014 (52,037 ) 57,059
Cash and cash equivalents, end of period $ 65,509 $
— $ 119,106 $ (104,609 ) $ 80,006
CONDENSED CONSOLIDATING STATEMENT OF CASH
FLOWS For the Nine Months Ended September 30,
2014 (in thousands)
inVentiv Guarantor Non- Guarantor– Subsidiaries Eliminations Total
Cash flows from operating activities:
Net cash provided by (used in) continuing operations $ (143,327 ) $ 60,391 $ 4,090 $
— $ (78,846 )
Net cash provided by (used in) discontinued operations
— (7,435 )
—
— (7,435 )
Net cash provided by (used in) operating activities (143,327 ) 52,956 4,090
— (86,281 )
Cash flows from investing activities:
Purchases of property and equipment (9,760 ) (10,115 ) (4,375 )
— (24,250 )
Proceeds from vehicle sales
— 3,785
—
— 3,785
Return of (disbursements for) investments (2,625 )
—
—
— (2,625 )
Intercompany transfers 86,267 25,568
— (111,835 )
—
Other, net (62 ) 3,268
—
— 3,206
Net cash provided by (used in) investing activities 73,820 22,506 (4,375 ) (111,835 ) (19,884 )
Cash flows from financing activities:
Repayments on capital leases
— (12,073 ) (132 )
— (12,205 )
Borrowings under line of credit 262,000
—
—
— 262,000
Repayments on line of credit (262,000 )
—
—
— (262,000 )
Payment on installment note related to acquisition (1,500 )
—
—
— (1,500 )
Proceeds from issuances of debt 50,000
—
—
— 50,000
Payments of debt issuance costs (2,319 )
—
—
— (2,319 )
Repayment of debt and other financing arrangements (2,821 ) (704 )
—
— (3,525 )
Intercompany transfers
— (75,654 ) 1,817 73,837
—
Other, net 154
— (584 )
— (430 )
Net cash provided by (used in) financing activities 43,514 (88,431 ) 1,101 73,837 30,021
Effects of foreign currency exchange rate changes on cash
—
— (5,291 )
— (5,291 )
Net increase (decrease) in cash and cash equivalents (25,993 ) (12,969 ) (4,475 ) (37,998 ) (81,435 )
Cash and cash equivalents, beginning of period 33,176 19,838 98,457 (35,244 ) 116,227
Cash and cash equivalents, end of period $ 7,183 $ 6,869 $ 93,982 $ (73,242 ) $ 34,792</t>
  </si>
  <si>
    <t>Discontinued Operations (Tables)</t>
  </si>
  <si>
    <t>Schedule of Results of Discontinued Operations</t>
  </si>
  <si>
    <t xml:space="preserve">The following table sets forth the results of the discontinued
operations (in thousands):
Nine Months September 30,
Net revenues $ 3,254
Pre-tax income (loss) from discontinued operations (8,163 )
Income tax (provision) benefit from discontinued operations
—
Net income (loss) from discontinued operations (8,163 ) </t>
  </si>
  <si>
    <t>Goodwill (Tables)</t>
  </si>
  <si>
    <t>Schedule of Carrying Amount of Goodwill</t>
  </si>
  <si>
    <t>The following table sets forth the carrying amount of goodwill as
of September 30, 2015 and December 31, 2014 (in
thousands):
Clinical Commercial Total
Net goodwill at December 31, 2014 $ 382,316 $ 549,471 $ 931,787
Foreign currency translation (79 ) (1,682 ) (1,761 )
Net goodwill at September 30, 2015 $ 382,237 $ 547,789 $ 930,026</t>
  </si>
  <si>
    <t>Intangible Assets (Tables)</t>
  </si>
  <si>
    <t>Summary of Carrying Amount of Intangible Assets</t>
  </si>
  <si>
    <t>The following table sets forth the carrying amount of the
Company’s intangible assets as of September 30, 2015 and
December 31, 2014 (in thousands):
September 30, 2015 December 31, 2014
Gross Accumulated Amortization Net Gross Accumulated Amortization Net
Customer relationships $ 404,042 $ (153,228 ) $ 250,814 $ 405,021 $ (128,510 ) $ 276,511
Technology 27,561 (26,515 ) 1,046 27,832 (23,442 ) 4,390
Tradenames subject to amortization 24,206 (20,128 ) 4,078 24,505 (18,513 ) 5,992
Backlog 95,015 (87,434 ) 7,581 95,015 (80,447 ) 14,568
Other 1,020 (555 ) 465 1,020 (465 ) 555
Total finite-lived intangible assets 551,844 (287,860 ) 263,984 553,393 (251,377 ) 302,016
Tradenames not subject to amortization 115,802
— 115,802 115,808
— 115,808
Total intangible assets $ 667,646 $ (287,860 ) $ 379,786 $ 669,201 $ (251,377 ) $ 417,824</t>
  </si>
  <si>
    <t>Debt (Tables)</t>
  </si>
  <si>
    <t>Summary of Debt</t>
  </si>
  <si>
    <t>The Company’s indebtedness is summarized as follows (in
thousands):
September 30, 2015 December 31, 2014
Senior Secured Credit Facilities:
Term Loan Facility B3 loans, due 2018 $ 129,645 $ 129,645
Term Loan Facility B4 loans, due 2018 445,694 445,694
Senior Secured Notes, due 2018 625,392 625,489
ABL Facility
—
—
Junior Lien Secured Notes, due 2018 564,291 500,265
Senior Notes, due 2018 371,446 370,139
International Facility
—
—
Capital leases and other financing arrangements 55,397 45,589
Total borrowings 2,191,865 2,116,821
Less: current portion of capital leases and other financing
arrangements 19,390 16,265
Total long-term borrowings, net of current portion $ 2,172,475 $ 2,100,556</t>
  </si>
  <si>
    <t>Summary of Carrying Amounts and Estimated Fair Values of Long-Term Debt</t>
  </si>
  <si>
    <t xml:space="preserve">The carrying amounts and the estimated fair values of long-term
debt as of September 30, 2015 and December 31, 2014 are
as follows (in thousands):
September 30, 2015 December 31, 2014
Carrying value
Estimated fair value Carrying value
Estimated fair value
Term Loan Facility $ 575,339 $ 572,463 $ 575,339 $ 571,024
Senior Secured Notes 625,392 644,154 625,489 637,217
Junior Lien Secured Notes 564,291 560,764 500,265 463,370
Senior Notes 371,446 358,910 370,139 322,569 </t>
  </si>
  <si>
    <t>Termination Benefits and Other Cost Reduction Actions (Tables)</t>
  </si>
  <si>
    <t>Summary of Real Estate Consolidations, Elimination of Redundant Functions and Employees Expenses</t>
  </si>
  <si>
    <t>Expenses related to these actions, which include real estate
consolidations, elimination of redundant functions and employees,
were summarized below (in thousands):
Three Months Ended September 30, Nine Months Ended September 30,
2015 2014 2015 2014
Employee severance and related costs $ 4,117 $ 1,976 $ 10,241 $ 8,947
Facilities-related costs 601 123 932 3,797
Total $ 4,718 $ 2,099 $ 11,173 $ 12,744</t>
  </si>
  <si>
    <t>Summary of Company's Restructuring Reserve</t>
  </si>
  <si>
    <t>The following table summarizes the Company’s restructuring
reserve as of September 30, 2015 and December 31, 2014
(in thousands):
Balance at December 31, 2014 Net Costs Cash Payments Balance at September 30, 2015
Employee severance and related costs $ 5,145 $ 10,241 $ (10,291 ) $ 5,095
Facilities-related charges 7,098 932 (4,846 ) 3,184
Total $ 12,243 $ 11,173 $ (15,137 ) $ 8,279</t>
  </si>
  <si>
    <t>Segment Information (Tables)</t>
  </si>
  <si>
    <t>Schedule of Selected Information for Each Reportable Segment</t>
  </si>
  <si>
    <t>Selected information for each reportable segment is as follows (in
thousands):
Three Months Ended Nine Months Ended
2015 2014 2015 2014
Net Revenues
Clinical $ 244,570 $ 215,695 $ 697,816 $ 648,669
Commercial 279,147 248,242 773,155 689,989
Intersegment revenues (2,307 ) (1,546 ) (9,167 ) (4,893 )
Consolidated net revenues $ 521,410 $ 462,391 $ 1,461,804 $ 1,333,765
Adjusted Segment Operating Income (Loss)
Clinical $ 38,713 $ 25,140 $ 92,831 $ 70,002
Commercial 46,312 35,146 121,177 87,313
Corporate and other (10,908 ) (10,050 ) (29,842 ) (20,372 )
Reportable segments adjusted operating income (loss) 74,117 50,236 184,166 136,943
Depreciation and amortization (23,625 ) (26,555 ) (72,536 ) (80,137 )
Stock-based compensation (1,632 ) 22 (2,147 ) (422 )
Other unallocated charges (4,941 ) (4,554 ) (18,374 ) (17,167 )
Operating income (loss) $ 43,919 $ 19,149 $ 91,109 $ 39,217
Loss on extinguishment of debt and refinancing costs
— (10,062 )
— (10,062 )
Interest income (expense), net (57,294 ) (54,988 ) (170,877 ) (160,672 )
Other income 11,318
— 11,318
—
Income (loss) before income tax (provision) benefit and income
(loss) from equity investments. $ (2,057 ) $ (45,901 ) $ (68,450 ) $ (131,517 )</t>
  </si>
  <si>
    <t>Guarantor Financial Information (Tables)</t>
  </si>
  <si>
    <t>Schedule of Condensed Consolidating Balance Sheet Information</t>
  </si>
  <si>
    <t>CONDENSED CONSOLIDATING BALANCE SHEET
INFORMATION At September 30, 2015 (in thousands, except share and per share
amounts)
inVentiv Guarantor Non- Guarantor Eliminations Total
ASSETS
Current assets:
Cash and cash equivalents $ 65,509 $
— $ 119,106 $ (104,609 ) $ 80,006
Restricted cash 553
— 1,419
— 1,972
Accounts receivable, net of allowances for doubtful accounts
— 252,143 55,905
— 308,048
Unbilled services
— 196,521 43,496
— 240,017
Intercompany receivables 488,420 749,921 93,234 (1,331,575 )
—
Prepaid expenses and other current assets 8,541 15,111 19,987
— 43,639
Income tax receivable 85 502 930
— 1,517
Current deferred tax assets 259 12,198 1,586 (6,261 ) 7,782
Total current assets 563,367 1,226,396 335,663 (1,442,445 ) 682,981
Property and equipment, net 23,170 90,853 15,747
— 129,770
Goodwill
— 889,281 40,745
— 930,026
Intangible assets, net
— 373,101 6,685
— 379,786
Non-current deferred tax assets
—
— 3,824
— 3,824
Deferred financing costs and other assets 51,690 12,624 15,032
— 79,346
Non-current intercompany receivables 403,917 29,625 136 (433,678 )
—
Investment in consolidated subsidiaries 728,742 92,458
— (821,200 )
—
Total assets $ 1,770,886 $ 2,714,338 $ 417,832 $ (2,697,323 ) $ 2,205,733
LIABILITIES AND STOCKHOLDER’S DEFICIT
Current liabilities:
Current portion of capital lease obligations and other financing
arrangements $
— $ 19,266 $ 92,005 $ (91,881 ) $ 19,390
Accrued payroll, accounts payable and accrued expenses 80,456 190,314 60,866 (12,728 ) 318,908
Intercompany payables 809,634 501,879 20,062 (1,331,575 )
—
Income taxes payable
— 75 2,725
— 2,800
Deferred revenue and client advances
— 174,532 54,953
— 229,485
Total current liabilities 890,090 886,066 230,611 (1,436,184 ) 570,583
Capital lease obligations, net of current portion
— 35,971 36
— 36,007
Long-term debt, net of current portion 1,560,129 576,339
—
— 2,136,468
Non-current income tax liability
— 5,543 1,209
— 6,752
Deferred tax liability 333 86,659 3,844 (6,261 ) 84,575
Other non-current liabilities 20,989 31,362 18,230
— 70,581
Non-current intercompany liabilities
— 404,050 29,628 (433,678 )
—
Total liabilities 2,471,541 2,025,990 283,558 (1,876,123 ) 2,904,966
Total inVentiv Health, Inc. stockholder’s deficit (700,655 ) 688,348 132,852 (821,200 ) (700,655 )
Noncontrolling interest
—
— 1,422
— 1,422
Total stockholder’s deficit (700,655 ) 688,348 134,274 (821,200 ) (699,233 )
Total liabilities and stockholder’s deficit $ 1,770,886 $ 2,714,338 $ 417,832 $ (2,697,323 ) $ 2,205,733
CONDENSED CONSOLIDATING BALANCE SHEET
INFORMATION At December 31, 2014 (in thousands, except share and per share
amounts)
inVentiv Guarantor Non- Guarantor Eliminations Total
ASSETS
Current assets:
Cash and cash equivalents $ 19,643 $ 3,439 $ 86,014 $ (52,037 ) $ 57,059
Restricted cash 569
— 1,148
— 1,717
Accounts receivable, net of allowances for doubtful accounts
— 236,884 65,963
— 302,847
Unbilled services
— 138,100 40,936
— 179,036
Intercompany receivables 375,025 557,758 64,778 (997,561 )
—
Prepaid expenses and other current assets 5,301 12,181 20,743
— 38,225
Income tax receivable
— 310 1,053
— 1,363
Current deferred tax assets 259 12,198 1,316 (6,261 ) 7,512
Total current assets 400,797 960,870 281,951 (1,055,859 ) 587,759
Property and equipment, net 21,665 82,857 17,337
— 121,859
Goodwill
— 889,281 42,506
— 931,787
Intangible assets, net
— 410,059 7,765
— 417,824
Non-current deferred tax assets
—
— 3,944
— 3,944
Deferred financing costs and other assets 64,484 14,331 12,447
— 91,262
Non-current intercompany receivables 368,325 38,847 132 (407,304 )
—
Investment in consolidated subsidiaries 700,383 86,242
— (786,625 )
—
Total assets $ 1,555,654 $ 2,482,487 $ 366,082 $ (2,249,788 ) $ 2,154,435
LIABILITIES AND STOCKHOLDER’S DEFICIT
Current liabilities:
Current portion of capital lease obligations and other financing
arrangements $ 4,006 $ 14,025 $ 50,271 $ (52,037 ) $ 16,265
Accrued payroll, accounts payable and accrued expenses 62,179 162,937 61,497
— 286,613
Intercompany payables 562,297 404,413 30,851 (997,561 )
—
Income taxes payable 222
— 987
— 1,209
Deferred revenue and client advances
— 150,709 48,421
— 199,130
Total current liabilities 628,704 732,084 192,027 (1,049,598 ) 503,217
Capital lease obligations, net of current portion
— 29,126 198
— 29,324
Long-term debt, net of current portion 1,494,893 576,339
—
— 2,071,232
Non-current income tax liability
— 5,360 1,101
— 6,461
Deferred tax liability 333 80,860 2,300 (6,261 ) 77,232
Other non-current liabilities 37,441 25,175 18,140
— 80,756
Non-current intercompany liabilities 9,464 368,457 29,383 (407,304 )
—
Total liabilities 2,170,835 1,817,401 243,149 (1,463,163 ) 2,768,222
Total inVentiv Health, Inc. stockholder’s deficit (615,181 ) 665,086 121,539 (786,625 ) (615,181 )
Noncontrolling interest
—
— 1,394
— 1,394
Total stockholder’s deficit (615,181 ) 665,086 122,933 (786,625 ) (613,787 )
Total liabilities and stockholder’s deficit $ 1,555,654 $ 2,482,487 $ 366,082 $ (2,249,788 ) $ 2,154,435</t>
  </si>
  <si>
    <t>Schedule of Consolidating Statement of Operations</t>
  </si>
  <si>
    <t>CONSOLIDATING STATEMENT OF OPERATIONS Three Months Ended September 30,
2015 (in thousands)
inVentiv Guarantor Non- Guarantor Eliminations Total
Net revenues $
— $ 408,448 $ 119,469 $ (6,507 ) $ 521,410
Reimbursed out-of-pocket expenses
— 77,745 10,290 (104 ) 87,931
Total revenues
— 486,193 129,759 (6,611 ) 609,341
Operating expenses:
Cost of revenues
— 271,754 70,895 (5,896 ) 336,753
Reimbursable out-of-pocket expenses
— 77,745 10,290 (104 ) 87,931
Selling, general and administrative expenses 22,866 88,264 30,219 (611 ) 140,738
Allocation of intercompany costs (9,854 ) 7,886 1,968
—
—
Total operating expenses 13,012 445,649 113,372 (6,611 ) 565,422
Operating income (loss) (13,012 ) 40,544 16,387
— 43,919
Interest income (expense), net (44,994 ) (12,445 ) 145
— (57,294 )
Other income 11,318
—
—
— 11,318
Intercompany interest income (expense) 12,342 (12,025 ) (317 )
—
—
Income (loss) before income tax (provision) benefit and income
(loss) from equity investments (34,346 ) 16,074 16,215
— (2,057 )
Income tax (provision) benefit
— (1,488 ) (2,907 )
— (4,395 )
Income (loss) before income (loss) from equity investments (34,346 ) 14,586 13,308
— (6,452 )
Income (loss) from equity investments 27,658 10,728
— (38,384 ) 2
Net income (loss) (6,688 ) 25,314 13,308 (38,384 ) (6,450 )
Less: Net (income) loss attributable to the noncontrolling
interest
—
— (238 )
— (238 )
Net income (loss) attributable to inVentiv Health, Inc. $ (6,688 ) $ 25,314 $ 13,070 $ (38,384 ) $ (6,688 )
CONSOLIDATING STATEMENT OF OPERATIONS Three Months Ended September 30,
2014 (in thousands)
inVentiv Guarantor Non- Guarantor Eliminations Total
Net revenues $
— $ 346,452 $ 122,277 $ (6,338 ) $ 462,391
Reimbursed out-of-pocket expenses
— 49,283 13,207 (30 ) 62,460
Total revenues
— 395,735 135,484 (6,368 ) 524,851
Operating expenses:
Cost of revenues
— 228,411 79,907 (5,929 ) 302,389
Reimbursable out-of-pocket expenses
— 49,283 13,207 (30 ) 62,460
Selling, general and administrative expenses 13,892 89,727 37,643 (409 ) 140,853
Allocation of intercompany costs (11,743 ) 8,960 2,783
—
—
Total operating expenses 2,149 376,381 133,540 (6,368 ) 505,702
Operating income (loss) (2,149 ) 19,354 1,944
— 19,149
Loss on extinguishment of debt and refinancing costs (3,570 ) (6,492 )
—
— (10,062 )
Interest income (expense), net (42,273 ) (12,759 ) 44
— (54,988 )
Intercompany interest income (expense) 10,767 (10,157 ) (610 )
—
—
Income (loss) before income tax (provision) benefit and income
(loss) from equity investments (37,225 ) (10,054 ) 1,378
— (45,901 )
Income tax (provision) benefit
— (893 ) (1,388 )
— (2,281 )
Income (loss) before income (loss) from equity investments (37,225 ) (10,947 ) (10 )
— (48,182 )
Income (loss) from equity investments (11,000 ) (286 )
— 11,252 (34 )
Net income (loss) (48,225 ) (11,233 ) (10 ) 11,252 (48,216 )
Less: Net (income) loss attributable to the noncontrolling
interest
—
— (9 )
— (9 )
Net income (loss) attributable to inVentiv Health, Inc. $ (48,225 ) $ (11,233 ) $ (19 ) $ 11,252 $ (48,225 )
CONSOLIDATING STATEMENT OF OPERATIONS Nine Months Ended September 30, 2015 (in thousands)
inVentiv Guarantor Non- Guarantor Eliminations Total
Net revenues $
— $ 1,138,337 $ 342,147 $ (18,680 ) $ 1,461,804
Reimbursed out-of-pocket expenses
— 205,811 32,762 (242 ) 238,331
Total revenues
— 1,344,148 374,909 (18,922 ) 1,700,135
Operating expenses:
Cost of revenues
— 750,784 212,579 (17,043 ) 946,320
Reimbursable out-of-pocket expenses
— 205,811 32,762 (242 ) 238,331
Selling, general and administrative expenses 59,444 266,007 100,561 (1,637 ) 424,375
Allocation of intercompany costs (29,654 ) 23,765 5,889
—
—
Total operating expenses 29,790 1,246,367 351,791 (18,922 ) 1,609,026
Operating income (loss) (29,790 ) 97,781 23,118
— 91,109
Interest income (expense), net (134,399 ) (36,892 ) 414
— (170,877 )
Other income 11,318
—
—
— 11,318
Intercompany interest income (expense) 35,265 (34,551 ) (714 )
—
—
Income (loss) before income tax (provision) benefit and income
(loss) from equity investments (117,606 ) 26,338 22,818
— (68,450 )
Income tax (provision) benefit
— (6,113 ) (5,548 )
— (11,661 )
Income (loss) before income (loss) from equity investments (117,606 ) 20,225 17,270
— (80,111 )
Income (loss) from equity investments 35,602 11,382
— (48,273 ) (1,289 )
Net income (loss) (82,004 ) 31,607 17,270 (48,273 ) (81,400 )
Less: Net (income) loss attributable to the noncontrolling
interest
—
— (604 )
— (604 )
Net income (loss) attributable to inVentiv Health, Inc. $ (82,004 ) $ 31,607 $ 16,666 $ (48,273 ) $ (82,004 )
CONSOLIDATING STATEMENT OF OPERATIONS Nine Months Ended September 30, 2014 (in thousands)
inVentiv Guarantor Non- Guarantor Eliminations Total
Net revenues $
— $ 989,307 $ 376,158 $ (31,700 ) $ 1,333,765
Reimbursed out-of-pocket expenses
— 143,347 39,739 (271 ) 182,815
Total revenues
— 1,132,654 415,897 (31,971 ) 1,516,580
Operating expenses:
Cost of revenues
— 656,655 242,731 (30,027 ) 869,359
Reimbursable out-of-pocket expenses
— 143,347 39,739 (271 ) 182,815
Selling, general and administrative expenses 31,693 282,328 112,841 (1,673 ) 425,189
Allocation of intercompany costs (35,229 ) 26,853 8,376
—
—
Total operating expenses (3,536 ) 1,109,183 403,687 (31,971 ) 1,477,363
Operating income (loss) 3,536 23,471 12,210
— 39,217
Loss on extinguishment of debt and refinancing costs (3,570 ) (6,492 )
—
— (10,062 )
Interest income (expense), net (122,959 ) (38,000 ) 287
— (160,672 )
Intercompany interest income (expense) 31,265 (29,324 ) (1,941 )
—
—
Income (loss) before income tax (provision) benefit and income
(loss) from equity investments (91,728 ) (50,345 ) 10,556
— (131,517 )
Income tax (provision) benefit (127 ) (6,584 ) (3,268 )
— (9,979 )
Income (loss) before income (loss) from equity investments (91,855 ) (56,929 ) 7,288
— (141,496 )
Income (loss) from equity investments (58,603 ) 3,617
— 54,716 (270 )
Income (loss) from continuing operations (150,458 ) (53,312 ) 7,288 54,716 (141,766 )
Net income (loss) from discontinued operations, net of tax
— (8,163 )
—
— (8,163 )
Net income (loss) (150,458 ) (61,475 ) 7,288 54,716 (149,929 )
Less: Net (income) loss attributable to the noncontrolling
interest
—
— (529 )
— (529 )
Net income (loss) attributable to inVentiv Health, Inc. $ (150,458 ) $ (61,475 ) $ 6,759 $ 54,716 $ (150,458 )</t>
  </si>
  <si>
    <t>Schedule of Consolidating Statement of Comprehensive Loss</t>
  </si>
  <si>
    <t>CONSOLIDATING STATEMENT OF COMPREHENSIVE
LOSS For the Three Months Ended September 30,
2015 (in thousands)
inVentiv Guarantor Non- Guarantor Eliminations Total
Net income (loss) $ (6,688 ) $ 25,314 $ 13,308 $ (38,384 ) $ (6,450 )
Other comprehensive income (loss):
Foreign currency translation adjustment (4,390 ) (5,260 ) (3,272 ) 8,532 (4,390 )
Total other comprehensive income (loss) (4,390 ) (5,260 ) (3,272 ) 8,532 (4,390 )
Total comprehensive income (loss) (11,078 ) 20,054 10,036 (29,852 ) (10,840 )
Less: Net (income) loss attributable to the noncontrolling
interest
—
— (238 )
— (238 )
Total comprehensive income (loss) attributable to inVentiv Health,
Inc. $ (11,078 ) $ 20,054 $ 9,798 $ (29,852 ) $ (11,078 )
CONSOLIDATING STATEMENT OF COMPREHENSIVE
LOSS For the Three Months Ended September 30,
2014 (in thousands)
inVentiv Guarantor Non- Guarantor Eliminations Total
Net income (loss) $ (48,225 ) $ (11,233 ) $ (10 ) $ 11,252 $ (48,216 )
Other comprehensive income (loss):
Foreign currency translation adjustment (11,274 ) (8,724 ) (8,611 ) 17,335 (11,274 )
Total other comprehensive income (loss) (11,274 ) (8,724 ) (8,611 ) 17,335 (11,274 )
Total comprehensive income (loss) (59,499 ) (19,957 ) (8,621 ) 28,587 (59,490 )
Less: Net (income) loss attributable to the noncontrolling
interest
—
— (9 )
— (9 )
Total comprehensive income (loss) attributable to inVentiv Health,
Inc. $ (59,499 ) $ (19,957 ) $ (8,630 ) $ 28,587 $ (59,499 )
CONSOLIDATING STATEMENT OF COMPREHENSIVE
LOSS For the Nine Months Ended September 30,
2015 (in thousands)
inVentiv Guarantor Non- Guarantor Eliminations Total
Net income (loss) $ (82,004 ) $ 31,607 $ 17,270 $ (48,273 ) $ (81,400 )
Other comprehensive income (loss):
Foreign currency translation adjustment (5,617 ) (5,582 ) (4,687 ) 10,269 (5,617 )
Total other comprehensive income (loss) (5,617 ) (5,582 ) (4,687 ) 10,269 (5,617 )
Total comprehensive income (loss) (87,621 ) 26,025 12,583 (38,004 ) (87,017 )
Less: Net (income) loss attributable to the noncontrolling
interest
—
— (604 )
— (604 )
Total comprehensive income (loss) attributable to inVentiv Health,
Inc. $ (87,621 ) $ 26,025 $ 11,979 $ (38,004 ) $ (87,621 )
CONSOLIDATING STATEMENT OF COMPREHENSIVE
LOSS For the Nine Months Ended September 30,
2014 (in thousands)
inVentiv Guarantor Non- Guarantor Eliminations Total
Net income (loss) $ (150,458 ) $ (61,475 ) $ 7,288 $ 54,716 $ (149,929 )
Other comprehensive income (loss):
Foreign currency translation adjustment (8,584 ) (7,382 ) (7,459 ) 14,841 (8,584 )
Total other comprehensive income (loss) (8,584 ) (7,382 ) (7,459 ) 14,841 (8,584 )
Total comprehensive income (loss) (159,042 ) (68,857 ) (171 ) 69,557 (158,513 )
Less: Net (income) loss attributable to the noncontrolling
interest
—
— (529 )
— (529 )
Total comprehensive income (loss) attributable to inVentiv Health,
Inc. $ (159,042 ) $ (68,857 ) $ (700 ) $ 69,557 $ (159,042 )</t>
  </si>
  <si>
    <t>Schedule of Condensed Consolidating Statement of Cash Flows</t>
  </si>
  <si>
    <t>CONDENSED CONSOLIDATING STATEMENT OF CASH
FLOWS For the Nine Months Ended September 30,
2015 (in thousands)
inVentiv Guarantor Non- Guarantor– Subsidiaries Eliminations Total
Cash flows from operating activities:
Net cash provided by (used in) operating activities $ (113,073 ) $ 141,330 $ 37,789 $ (12,728 ) $ 53,318
Cash flows from investing activities:
Purchases of property and equipment (8,530 ) (15,292 ) (4,797 )
— (28,619 )
Proceeds from sale of business 10,691
—
—
— 10,691
Proceeds from vehicle sales
— 6,413
—
— 6,413
Proceeds from life insurance distribution 1,800
—
—
— 1,800
Return of (disbursements for) investments 224
—
—
— 224
Intercompany transfers 159,339 3,408
— (162,747 )
—
Other, net 17 5,271 (305 )
— 4,983
Net cash provided by (used in) investing activities 163,541 (200 ) (5,102 ) (162,747 ) (4,508 )
Cash flows from financing activities:
Repayments on capital leases
— (19,863 ) (311 )
— (20,174 )
Borrowings under line of credit 153,000
—
—
— 153,000
Repayments on line of credit (153,000 )
—
—
— (153,000 )
Payment on installment note related to acquisition (1,750 )
—
—
— (1,750 )
Payment of debt issuance costs (324 )
—
—
— (324 )
Repayment of other financing arrangements (2,175 ) (352 )
—
— (2,527 )
Intercompany transfers
— (124,354 ) 1,451 122,903
—
Other, net (353 )
— (576 )
— (929 )
Net cash provided by (used in) financing activities (4,602 ) (144,569 ) 564 122,903 (25,704 )
Effects of foreign currency exchange rate changes on cash
—
— (159 )
— (159 )
Net increase (decrease) in cash and cash equivalents 45,866 (3,439 ) 33,092 (52,572 ) 22,947
Cash and cash equivalents, beginning of period 19,643 3,439 86,014 (52,037 ) 57,059
Cash and cash equivalents, end of period $ 65,509 $
— $ 119,106 $ (104,609 ) $ 80,006
CONDENSED CONSOLIDATING STATEMENT OF CASH
FLOWS For the Nine Months Ended September 30,
2014 (in thousands)
inVentiv Guarantor Non- Guarantor– Subsidiaries Eliminations Total
Cash flows from operating activities:
Net cash provided by (used in) continuing operations $ (143,327 ) $ 60,391 $ 4,090 $
— $ (78,846 )
Net cash provided by (used in) discontinued operations
— (7,435 )
—
— (7,435 )
Net cash provided by (used in) operating activities (143,327 ) 52,956 4,090
— (86,281 )
Cash flows from investing activities:
Purchases of property and equipment (9,760 ) (10,115 ) (4,375 )
— (24,250 )
Proceeds from vehicle sales
— 3,785
—
— 3,785
Return of (disbursements for) investments (2,625 )
—
—
— (2,625 )
Intercompany transfers 86,267 25,568
— (111,835 )
—
Other, net (62 ) 3,268
—
— 3,206
Net cash provided by (used in) investing activities 73,820 22,506 (4,375 ) (111,835 ) (19,884 )
Cash flows from financing activities:
Repayments on capital leases
— (12,073 ) (132 )
— (12,205 )
Borrowings under line of credit 262,000
—
—
— 262,000
Repayments on line of credit (262,000 )
—
—
— (262,000 )
Payment on installment note related to acquisition (1,500 )
—
—
— (1,500 )
Proceeds from issuances of debt 50,000
—
—
— 50,000
Payments of debt issuance costs (2,319 )
—
—
— (2,319 )
Repayment of debt and other financing arrangements (2,821 ) (704 )
—
— (3,525 )
Intercompany transfers
— (75,654 ) 1,817 73,837
—
Other, net 154
— (584 )
— (430 )
Net cash provided by (used in) financing activities 43,514 (88,431 ) 1,101 73,837 30,021
Effects of foreign currency exchange rate changes on cash
—
— (5,291 )
— (5,291 )
Net increase (decrease) in cash and cash equivalents (25,993 ) (12,969 ) (4,475 ) (37,998 ) (81,435 )
Cash and cash equivalents, beginning of period 33,176 19,838 98,457 (35,244 ) 116,227
Cash and cash equivalents, end of period $ 7,183 $ 6,869 $ 93,982 $ (73,242 ) $ 34,792</t>
  </si>
  <si>
    <t>Organization and Business - Additional Information (Detail) $ in Thousands</t>
  </si>
  <si>
    <t>Aug. 31, 2015USD ($)</t>
  </si>
  <si>
    <t>Sep. 30, 2015USD ($)</t>
  </si>
  <si>
    <t>Sep. 30, 2014USD ($)</t>
  </si>
  <si>
    <t>Sep. 30, 2015USD ($)SegmentCompanyOrganization</t>
  </si>
  <si>
    <t>Organization Consolidation And Presentation Of Financial Statements Disclosure [Line Items]</t>
  </si>
  <si>
    <t>Number of reportable segments | Segment</t>
  </si>
  <si>
    <t>Number of global pharmaceutical companies | Company</t>
  </si>
  <si>
    <t>Minimum [Member]</t>
  </si>
  <si>
    <t>Number of client organizations | Organization</t>
  </si>
  <si>
    <t>Disposal Group, Disposed of by Sale, Not Discontinued Operations [Member] | inVentiv Patient Access Solutions ("IPAS") [Member]</t>
  </si>
  <si>
    <t>Other Income [Member] | inVentiv Patient Access Solutions ("IPAS") [Member]</t>
  </si>
  <si>
    <t>Basis of Presentation - Additional Information (Detail) $ in Millions</t>
  </si>
  <si>
    <t>Minority interest owned percentage</t>
  </si>
  <si>
    <t>60.00%</t>
  </si>
  <si>
    <t>Recognized loss on dissolution of a joint venture</t>
  </si>
  <si>
    <t>Discontinued Operations - Schedule of Results of Discontinued Operations (Detail) $ in Thousands</t>
  </si>
  <si>
    <t>Pre-tax income (loss) from discontinued operations</t>
  </si>
  <si>
    <t>Income tax (provision) benefit from discontinued operations</t>
  </si>
  <si>
    <t>Net income (loss) from discontinued operations</t>
  </si>
  <si>
    <t>Goodwill - Schedule of Carrying Amount of Goodwill (Detail) $ in Thousands</t>
  </si>
  <si>
    <t>Goodwill [Line Items]</t>
  </si>
  <si>
    <t>Net goodwill, Beginning balance</t>
  </si>
  <si>
    <t>Foreign currency translation</t>
  </si>
  <si>
    <t>Net goodwill, Ending balance</t>
  </si>
  <si>
    <t>Clinical [Member]</t>
  </si>
  <si>
    <t>Commercial [Member]</t>
  </si>
  <si>
    <t>Goodwill - Additional Information (Detail) - USD ($) $ in Millions</t>
  </si>
  <si>
    <t>Accumulated goodwill impairment losses</t>
  </si>
  <si>
    <t>Intangible Assets - Schedule of Carrying Amount of Intangible Assets (Detail) - USD ($) $ in Thousands</t>
  </si>
  <si>
    <t>Finite And Indefinite Lived Intangible Assets [Line Items]</t>
  </si>
  <si>
    <t>Finite-lived intangible assets, Gross</t>
  </si>
  <si>
    <t>Intangible assets, Gross</t>
  </si>
  <si>
    <t>Finite-lived intangible assets, Accumulated Amortization</t>
  </si>
  <si>
    <t>Finite-lived intangible assets, Net</t>
  </si>
  <si>
    <t>Tradenames [Member]</t>
  </si>
  <si>
    <t>Indefinite-lived intangible assets, Gross</t>
  </si>
  <si>
    <t>Indefinite-lived intangible assets, Net</t>
  </si>
  <si>
    <t>Customer Relationships [Member]</t>
  </si>
  <si>
    <t>Technology [Member]</t>
  </si>
  <si>
    <t>Backlog [Member]</t>
  </si>
  <si>
    <t>Other [Member]</t>
  </si>
  <si>
    <t>Debt - Summary of Debt (Detail) - USD ($) $ in Thousands</t>
  </si>
  <si>
    <t>Debt Instrument [Line Items]</t>
  </si>
  <si>
    <t>Total borrowings</t>
  </si>
  <si>
    <t>Less: current portion of capital leases and other financing arrangements</t>
  </si>
  <si>
    <t>Total long-term borrowings, net of current portion</t>
  </si>
  <si>
    <t>Senior Secured Credit Facilities [Member]</t>
  </si>
  <si>
    <t>Senior Secured Credit Facilities [Member] | Term Loan Facility B3 Loans, Due 2018 [Member]</t>
  </si>
  <si>
    <t>Senior Secured Credit Facilities [Member] | Term Loan Facility B4 Loans, Due 2018 [Member]</t>
  </si>
  <si>
    <t>Senior Secured Notes, Due 2018 [Member]</t>
  </si>
  <si>
    <t>Junior Lien Secured Notes, Due 2018 [Member]</t>
  </si>
  <si>
    <t>Senior Notes, Due 2018 [Member]</t>
  </si>
  <si>
    <t>Capital Leases and Other Financing Arrangements [Member]</t>
  </si>
  <si>
    <t>Debt - Summary of Debt (Parenthetical) (Detail)</t>
  </si>
  <si>
    <t>12 Months Ended</t>
  </si>
  <si>
    <t>Maturity year</t>
  </si>
  <si>
    <t>Debt - Additional Information (Detail) - USD ($)</t>
  </si>
  <si>
    <t>Aug. 15, 2014</t>
  </si>
  <si>
    <t>Aug. 12, 2014</t>
  </si>
  <si>
    <t>Aug. 16, 2013</t>
  </si>
  <si>
    <t>Jul. 01, 2015</t>
  </si>
  <si>
    <t>Debt instrument, outstanding amount</t>
  </si>
  <si>
    <t>New Money Investment</t>
  </si>
  <si>
    <t>Net cash position in cash pool</t>
  </si>
  <si>
    <t>Gross cash position in cash pool</t>
  </si>
  <si>
    <t>Cash pool borrowings</t>
  </si>
  <si>
    <t>Junior Lien Notes Exchange Offer [Member]</t>
  </si>
  <si>
    <t>Debt instrument, total consideration</t>
  </si>
  <si>
    <t>Increase in margin of the term loan</t>
  </si>
  <si>
    <t>0.25%</t>
  </si>
  <si>
    <t>Original issuance discount</t>
  </si>
  <si>
    <t>Debt instrument, maturity year</t>
  </si>
  <si>
    <t>Junior Lien Secured Notes, Due 2018 [Member] | Junior Lien Notes Exchange Offer [Member]</t>
  </si>
  <si>
    <t>Description of interest payment period by issuance of additional Junior Lien Secured Notes</t>
  </si>
  <si>
    <t>Six semi-annual interest payments</t>
  </si>
  <si>
    <t>Debt instrument, cash interest rate</t>
  </si>
  <si>
    <t>10.00%</t>
  </si>
  <si>
    <t>Debt instrument, PIK interest rate</t>
  </si>
  <si>
    <t>12.00%</t>
  </si>
  <si>
    <t>Junior lien secured notes issued</t>
  </si>
  <si>
    <t>Senior Notes, Due 2018 [Member] | Junior Lien Notes Exchange Offer [Member]</t>
  </si>
  <si>
    <t>Debt instrument, interest rate</t>
  </si>
  <si>
    <t>Debt instrument, interest rate of Junior Lien Secured Notes</t>
  </si>
  <si>
    <t>10%/12%</t>
  </si>
  <si>
    <t>Exchange Offer Amount</t>
  </si>
  <si>
    <t>Debt instrument, discount percentage</t>
  </si>
  <si>
    <t>5.00%</t>
  </si>
  <si>
    <t>ABL Facility [Member]</t>
  </si>
  <si>
    <t>4.25%</t>
  </si>
  <si>
    <t>Line of credit facility, description</t>
  </si>
  <si>
    <t>Amounts borrowed  under the ABL Facility are subject to interest at a rate per annum equal to an  applicable margin plus, at the Company's option, either (a) a base rate  determined by reference to the highest of (i) the Federal Funds Rate plus .5%,  (ii) the prime rate of Citibank, N.A., or (iii) the one month US Dollar LIBOR  rate plus 1.0% or (b) the US Dollar LIBOR rate based on the term of the  borrowing.</t>
  </si>
  <si>
    <t>Fixed-charge coverage ratio, description</t>
  </si>
  <si>
    <t>The ABL Facility requires the Company to  maintain a fixed-charge coverage ratio of at least 1.0 to 1.0 and requires  certain cash management restrictions, in each case, if available borrowing  capacity is less than the greater of 10% of the maximum amount that can be  borrowed under the ABL Facility, based on the borrowing base at such time, and  $12.0 million.</t>
  </si>
  <si>
    <t>Line of Credit Facility, Covenant Terms, Minimum Percentage of Loan Cap Amount</t>
  </si>
  <si>
    <t>Line of Credit Facility, Covenant Terms, Minimum Excess Credit Availability</t>
  </si>
  <si>
    <t>Line of Credit Facility, Covenant Terms, Minimum Fixed Charge Coverage Ratio</t>
  </si>
  <si>
    <t>100.00%</t>
  </si>
  <si>
    <t>ABL Facility [Member] | Federal Funds Rate [Member]</t>
  </si>
  <si>
    <t>Interest rate margin</t>
  </si>
  <si>
    <t>0.50%</t>
  </si>
  <si>
    <t>ABL Facility [Member] | US Dollar LIBOR Rate [Member]</t>
  </si>
  <si>
    <t>1.00%</t>
  </si>
  <si>
    <t>ABL Facility [Member] | Revolving Credit Facility [Member]</t>
  </si>
  <si>
    <t>Line of credit facility, maximum borrowing capacity</t>
  </si>
  <si>
    <t>Debt instrument, maturity date</t>
  </si>
  <si>
    <t>Aug. 16,
		2018</t>
  </si>
  <si>
    <t>Additional borrowing capacity</t>
  </si>
  <si>
    <t>ABL Facility [Member] | Letter of Credit [Member]</t>
  </si>
  <si>
    <t>Maximum borrowing capacity</t>
  </si>
  <si>
    <t>Amount outstanding</t>
  </si>
  <si>
    <t>ABL Facility [Member] | Minimum [Member]</t>
  </si>
  <si>
    <t>Margin percentage for revolving loans, Base Rate</t>
  </si>
  <si>
    <t>Margin percentage for revolving loans, Eurodollar rate</t>
  </si>
  <si>
    <t>2.00%</t>
  </si>
  <si>
    <t>Unutilized balance rate per annum</t>
  </si>
  <si>
    <t>ABL Facility [Member] | Maximum [Member]</t>
  </si>
  <si>
    <t>1.50%</t>
  </si>
  <si>
    <t>2.50%</t>
  </si>
  <si>
    <t>0.375%</t>
  </si>
  <si>
    <t>Debt instrument, outstanding amount excluding unamortized premium</t>
  </si>
  <si>
    <t>Unamortized premium received on issuance</t>
  </si>
  <si>
    <t>International ABL Facility [Member]</t>
  </si>
  <si>
    <t>Debt - Summary of Carrying Amounts and Estimated Fair Values of Long-Term Debt (Detail) - USD ($) $ in Thousands</t>
  </si>
  <si>
    <t>Carrying value</t>
  </si>
  <si>
    <t>Estimated fair value</t>
  </si>
  <si>
    <t>Contingencies - Additional Information (Detail) - Master Services Agreement (MSA) [Member] - USD ($)</t>
  </si>
  <si>
    <t>Jan. 31, 2015</t>
  </si>
  <si>
    <t>Dec. 31, 2013</t>
  </si>
  <si>
    <t>Cel-Sci Corporation versus PharmaNet [Member]</t>
  </si>
  <si>
    <t>Loss Contingencies [Line Items]</t>
  </si>
  <si>
    <t>Demand for arbitration</t>
  </si>
  <si>
    <t>October 31, 2013</t>
  </si>
  <si>
    <t>Damages claim on arbitration</t>
  </si>
  <si>
    <t>Cel Sci Corporation Versus Inventiv Health Clinical LLC [Member]</t>
  </si>
  <si>
    <t>Counterclaim damages on arbitration</t>
  </si>
  <si>
    <t>Counterclaim on other equitable remedies</t>
  </si>
  <si>
    <t>Concentration of Credit Risk - Additional Information (Detail) - Customer Concentration Risk [Member] - Customer</t>
  </si>
  <si>
    <t>Sales Revenue, Net [Member]</t>
  </si>
  <si>
    <t>Concentration Risk [Line Items]</t>
  </si>
  <si>
    <t>Percentage of credit risk</t>
  </si>
  <si>
    <t>11.00%</t>
  </si>
  <si>
    <t>Number of customers accounted</t>
  </si>
  <si>
    <t>Accounts Receivable [Member]</t>
  </si>
  <si>
    <t>Common Stock and Stock Incentive Plans - Additional Information (Detail) - Restricted Stock Units [Member]</t>
  </si>
  <si>
    <t>Jul. 02, 2015shares</t>
  </si>
  <si>
    <t>Share-based Compensation Arrangement by Share-based Payment Award [Line Items]</t>
  </si>
  <si>
    <t>New option award terms</t>
  </si>
  <si>
    <t>One-for-one</t>
  </si>
  <si>
    <t>Number of shares exchanged under the equity incentive plan</t>
  </si>
  <si>
    <t>Passage of Time [Member]</t>
  </si>
  <si>
    <t>Percentage of vesting under the plan</t>
  </si>
  <si>
    <t>35.00%</t>
  </si>
  <si>
    <t>Performance Target [Member]</t>
  </si>
  <si>
    <t>65.00%</t>
  </si>
  <si>
    <t>Termination Benefits and Other Cost Reduction Actions - Summary of Real Estate Consolidations, Elimination of Redundant Functions and Employees Expenses (Detail) - USD ($) $ in Thousands</t>
  </si>
  <si>
    <t>Employee severance and related costs</t>
  </si>
  <si>
    <t>Facilities-related costs</t>
  </si>
  <si>
    <t>Termination Benefits and Other Cost Reduction Actions - Additional Information (Detail) - USD ($) $ in Thousands</t>
  </si>
  <si>
    <t>Restructuring Cost and Reserve [Line Items]</t>
  </si>
  <si>
    <t>Restructuring costs</t>
  </si>
  <si>
    <t>Non cash portion of net costs related to abandoned assets</t>
  </si>
  <si>
    <t>Cost of Revenue [Member]</t>
  </si>
  <si>
    <t>Selling, General and Administrative Expenses [Member]</t>
  </si>
  <si>
    <t>Termination Benefits and Other Cost Reduction Actions - Summary of Company's Restructuring Reserve (Detail) - USD ($) $ in Thousands</t>
  </si>
  <si>
    <t>Restructuring Reserve, Beginning Balance</t>
  </si>
  <si>
    <t>Net Costs</t>
  </si>
  <si>
    <t>Cash Payments</t>
  </si>
  <si>
    <t>Restructuring Reserve, Ending Balance</t>
  </si>
  <si>
    <t>Employee Severance and Related Costs [Member]</t>
  </si>
  <si>
    <t>Facilities-Related Charges [Member]</t>
  </si>
  <si>
    <t>Income Taxes - Additional Information (Detail) - USD ($) $ in Millions</t>
  </si>
  <si>
    <t>Dec. 31, 2015</t>
  </si>
  <si>
    <t>Income Taxes [Line Items]</t>
  </si>
  <si>
    <t>Consolidated effective tax rate</t>
  </si>
  <si>
    <t>(213.70%)</t>
  </si>
  <si>
    <t>(5.00%)</t>
  </si>
  <si>
    <t>(17.00%)</t>
  </si>
  <si>
    <t>(7.60%)</t>
  </si>
  <si>
    <t>Scenario, Forecast [Member]</t>
  </si>
  <si>
    <t>Income tax expense related to amortization</t>
  </si>
  <si>
    <t>Estimated unamortized balance of tax deductible goodwill and indefinite-lived intangible assets</t>
  </si>
  <si>
    <t>Related Parties - Additional Information (Detail)</t>
  </si>
  <si>
    <t>Dec. 05, 2012USD ($)</t>
  </si>
  <si>
    <t>Aug. 31, 2010USD ($)</t>
  </si>
  <si>
    <t>Sep. 30, 2015USD ($)Entity</t>
  </si>
  <si>
    <t>Sep. 30, 2014USD ($)Entity</t>
  </si>
  <si>
    <t>Aug. 12, 2014USD ($)</t>
  </si>
  <si>
    <t>Related Party Transaction [Line Items]</t>
  </si>
  <si>
    <t>Senior notes interest percentage</t>
  </si>
  <si>
    <t>Blane Walter [Member]</t>
  </si>
  <si>
    <t>Related party transaction service amount threshold</t>
  </si>
  <si>
    <t>Services fees</t>
  </si>
  <si>
    <t>Minimum [Member] | Blane Walter [Member]</t>
  </si>
  <si>
    <t>Percentage of interest hold</t>
  </si>
  <si>
    <t>THL [Member]</t>
  </si>
  <si>
    <t>Management fee description</t>
  </si>
  <si>
    <t>THL Management Agreement, THL Managers will receive an  aggregate annual management fee in an amount per year equal to the greater of  (a) $2.5 million or (b) 1.5% of EBITDA</t>
  </si>
  <si>
    <t>Annual management fee</t>
  </si>
  <si>
    <t>Percentage of management fee in EBITDA</t>
  </si>
  <si>
    <t>Number of entities | Entity</t>
  </si>
  <si>
    <t>Related parties, description of transaction</t>
  </si>
  <si>
    <t>THL or its affiliates held a 10% or greater interest that  provided services exceeding $120,000 in value to the Company</t>
  </si>
  <si>
    <t>THL [Member] | Minimum [Member]</t>
  </si>
  <si>
    <t>Liberty Lane [Member]</t>
  </si>
  <si>
    <t>Affiliates of Thomas H. Lee Partners L.P., Liberty Lane and Blane Walter [Member] | Junior Lien Notes Exchange Offer [Member]</t>
  </si>
  <si>
    <t>Affiliates of Thomas H. Lee Partners L.P., Liberty Lane and Blane Walter [Member] | Junior Lien Secured Notes, Due 2018 [Member] | Junior Lien Notes Exchange Offer [Member]</t>
  </si>
  <si>
    <t>Affiliates of Thomas H. Lee Partners L.P., Liberty Lane and Blane Walter [Member] | Senior Notes, Due 2018 [Member] | Junior Lien Notes Exchange Offer [Member]</t>
  </si>
  <si>
    <t>Fair Value Measurements - Additional Information (Detail) $ in Millions</t>
  </si>
  <si>
    <t>Fair Value, Assets and Liabilities Measured on Recurring and Nonrecurring Basis [Line Items]</t>
  </si>
  <si>
    <t>Adjustment to earnings</t>
  </si>
  <si>
    <t>Fair Value, Measurements, Recurring [Member] | Fair Value, Inputs, Level 3 [Member]</t>
  </si>
  <si>
    <t>Amount of contingent consideration obligation</t>
  </si>
  <si>
    <t>Segment Information - Additional Information (Detail)</t>
  </si>
  <si>
    <t>Sep. 30, 2015Segment</t>
  </si>
  <si>
    <t>Number of reportable segments</t>
  </si>
  <si>
    <t>Segment Information - Schedule of Selected Information for Each Reportable Segment (Detail) - USD ($) $ in Thousands</t>
  </si>
  <si>
    <t>Segment Reporting Information [Line Items]</t>
  </si>
  <si>
    <t>Consolidated net revenues</t>
  </si>
  <si>
    <t>Depreciation and amortization</t>
  </si>
  <si>
    <t>Stock-based compensation</t>
  </si>
  <si>
    <t>Operating expenses</t>
  </si>
  <si>
    <t>Interest income (expense), net</t>
  </si>
  <si>
    <t>Other Unallocated Charges [Member]</t>
  </si>
  <si>
    <t>Operating Segments [Member]</t>
  </si>
  <si>
    <t>Operating Segments [Member] | Clinical [Member]</t>
  </si>
  <si>
    <t>Operating Segments [Member] | Commercial [Member]</t>
  </si>
  <si>
    <t>Operating Segments [Member] | Corporate and Other [Member]</t>
  </si>
  <si>
    <t>Intersegment Eliminations [Member]</t>
  </si>
  <si>
    <t>Guarantor Financial Information - Additional Information (Detail) - USD ($) $ in Thousands</t>
  </si>
  <si>
    <t>Condensed Financial Statements, Captions [Line Items]</t>
  </si>
  <si>
    <t>Long-term debt</t>
  </si>
  <si>
    <t>Guarantor Subsidiaries [Member]</t>
  </si>
  <si>
    <t>Guarantor Financial Information - Schedule of Condensed Consolidating Balance Sheet Information (Detail) - USD ($) $ in Thousands</t>
  </si>
  <si>
    <t>Current assets:</t>
  </si>
  <si>
    <t>Accounts receivable, net of allowances for doubtful accounts</t>
  </si>
  <si>
    <t>Current liabilities:</t>
  </si>
  <si>
    <t>Eliminations [Member]</t>
  </si>
  <si>
    <t>Intercompany receivables</t>
  </si>
  <si>
    <t>Non-current intercompany receivables</t>
  </si>
  <si>
    <t>Investment in consolidated subsidiaries</t>
  </si>
  <si>
    <t>Intercompany payables</t>
  </si>
  <si>
    <t>Non-current intercompany liabilities</t>
  </si>
  <si>
    <t>Inventiv Health Inc [Member]</t>
  </si>
  <si>
    <t>Non-Guarantor Subsidiaries [Member]</t>
  </si>
  <si>
    <t>Guarantor Financial Information - Schedule of Consolidating Statement of Operations (Detail) - USD ($) $ in Thousands</t>
  </si>
  <si>
    <t>Condensed Income Statements, Captions [Line Items]</t>
  </si>
  <si>
    <t>Allocation of intercompany costs</t>
  </si>
  <si>
    <t>Intercompany interest income (expense)</t>
  </si>
  <si>
    <t>Guarantor Financial Information - Schedule of Consolidating Statement of Comprehensive Loss (Detail) - USD ($) $ in Thousands</t>
  </si>
  <si>
    <t>Condensed Statement of Income Captions [Line Items]</t>
  </si>
  <si>
    <t>Total comprehensive income (loss) attributable to inVentiv Health, Inc.</t>
  </si>
  <si>
    <t>Guarantor Financial Information - Condensed Consolidating Statement of Cash Flows (Detail) - USD ($) $ in Thousands</t>
  </si>
  <si>
    <t>Repayments on line of credit</t>
  </si>
  <si>
    <t>Payments of debt issuance costs</t>
  </si>
  <si>
    <t>Repayment of debt and other financing arrangements</t>
  </si>
  <si>
    <t>Intercompany transfe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89473</v>
      </c>
    </row>
    <row r="12" spans="1:3">
      <c r="A12" s="4" t="s">
        <v>19</v>
      </c>
      <c r="B12" s="4" t="s">
        <v>20</v>
      </c>
    </row>
    <row r="13" spans="1:3">
      <c r="A13" s="4" t="s">
        <v>21</v>
      </c>
      <c r="B13" s="4" t="s">
        <v>22</v>
      </c>
    </row>
    <row r="14" spans="1:3">
      <c r="A14" s="4" t="s">
        <v>23</v>
      </c>
      <c r="C14"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v>
      </c>
      <c r="B1" s="2" t="s">
        <v>1</v>
      </c>
    </row>
    <row r="2" spans="1:2">
      <c r="B2" s="2" t="s">
        <v>2</v>
      </c>
    </row>
    <row r="3" spans="1:2">
      <c r="A3" s="3" t="s">
        <v>176</v>
      </c>
    </row>
    <row r="4" spans="1:2">
      <c r="A4" s="4" t="s">
        <v>3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006</v>
      </c>
      <c r="C3" s="7" t="n">
        <v>57059</v>
      </c>
    </row>
    <row r="4" spans="1:3">
      <c r="A4" s="4" t="s">
        <v>28</v>
      </c>
      <c r="B4" s="5" t="n">
        <v>1972</v>
      </c>
      <c r="C4" s="5" t="n">
        <v>1717</v>
      </c>
    </row>
    <row r="5" spans="1:3">
      <c r="A5" s="4" t="s">
        <v>29</v>
      </c>
      <c r="B5" s="5" t="n">
        <v>308048</v>
      </c>
      <c r="C5" s="5" t="n">
        <v>302847</v>
      </c>
    </row>
    <row r="6" spans="1:3">
      <c r="A6" s="4" t="s">
        <v>30</v>
      </c>
      <c r="B6" s="5" t="n">
        <v>240017</v>
      </c>
      <c r="C6" s="5" t="n">
        <v>179036</v>
      </c>
    </row>
    <row r="7" spans="1:3">
      <c r="A7" s="4" t="s">
        <v>31</v>
      </c>
      <c r="B7" s="5" t="n">
        <v>43639</v>
      </c>
      <c r="C7" s="5" t="n">
        <v>38225</v>
      </c>
    </row>
    <row r="8" spans="1:3">
      <c r="A8" s="4" t="s">
        <v>32</v>
      </c>
      <c r="B8" s="5" t="n">
        <v>1517</v>
      </c>
      <c r="C8" s="5" t="n">
        <v>1363</v>
      </c>
    </row>
    <row r="9" spans="1:3">
      <c r="A9" s="4" t="s">
        <v>33</v>
      </c>
      <c r="B9" s="5" t="n">
        <v>7782</v>
      </c>
      <c r="C9" s="5" t="n">
        <v>7512</v>
      </c>
    </row>
    <row r="10" spans="1:3">
      <c r="A10" s="4" t="s">
        <v>34</v>
      </c>
      <c r="B10" s="5" t="n">
        <v>682981</v>
      </c>
      <c r="C10" s="5" t="n">
        <v>587759</v>
      </c>
    </row>
    <row r="11" spans="1:3">
      <c r="A11" s="4" t="s">
        <v>35</v>
      </c>
      <c r="B11" s="5" t="n">
        <v>129770</v>
      </c>
      <c r="C11" s="5" t="n">
        <v>121859</v>
      </c>
    </row>
    <row r="12" spans="1:3">
      <c r="A12" s="4" t="s">
        <v>36</v>
      </c>
      <c r="B12" s="5" t="n">
        <v>930026</v>
      </c>
      <c r="C12" s="5" t="n">
        <v>931787</v>
      </c>
    </row>
    <row r="13" spans="1:3">
      <c r="A13" s="4" t="s">
        <v>37</v>
      </c>
      <c r="B13" s="5" t="n">
        <v>379786</v>
      </c>
      <c r="C13" s="5" t="n">
        <v>417824</v>
      </c>
    </row>
    <row r="14" spans="1:3">
      <c r="A14" s="4" t="s">
        <v>38</v>
      </c>
      <c r="B14" s="5" t="n">
        <v>3824</v>
      </c>
      <c r="C14" s="5" t="n">
        <v>3944</v>
      </c>
    </row>
    <row r="15" spans="1:3">
      <c r="A15" s="4" t="s">
        <v>39</v>
      </c>
      <c r="B15" s="5" t="n">
        <v>79346</v>
      </c>
      <c r="C15" s="5" t="n">
        <v>91262</v>
      </c>
    </row>
    <row r="16" spans="1:3">
      <c r="A16" s="4" t="s">
        <v>40</v>
      </c>
      <c r="B16" s="5" t="n">
        <v>2205733</v>
      </c>
      <c r="C16" s="5" t="n">
        <v>2154435</v>
      </c>
    </row>
    <row r="17" spans="1:3">
      <c r="A17" s="3" t="s">
        <v>41</v>
      </c>
    </row>
    <row r="18" spans="1:3">
      <c r="A18" s="4" t="s">
        <v>42</v>
      </c>
      <c r="B18" s="5" t="n">
        <v>19390</v>
      </c>
      <c r="C18" s="5" t="n">
        <v>16265</v>
      </c>
    </row>
    <row r="19" spans="1:3">
      <c r="A19" s="4" t="s">
        <v>43</v>
      </c>
      <c r="B19" s="5" t="n">
        <v>318908</v>
      </c>
      <c r="C19" s="5" t="n">
        <v>286613</v>
      </c>
    </row>
    <row r="20" spans="1:3">
      <c r="A20" s="4" t="s">
        <v>44</v>
      </c>
      <c r="B20" s="5" t="n">
        <v>2800</v>
      </c>
      <c r="C20" s="5" t="n">
        <v>1209</v>
      </c>
    </row>
    <row r="21" spans="1:3">
      <c r="A21" s="4" t="s">
        <v>45</v>
      </c>
      <c r="B21" s="5" t="n">
        <v>229485</v>
      </c>
      <c r="C21" s="5" t="n">
        <v>199130</v>
      </c>
    </row>
    <row r="22" spans="1:3">
      <c r="A22" s="4" t="s">
        <v>46</v>
      </c>
      <c r="B22" s="5" t="n">
        <v>570583</v>
      </c>
      <c r="C22" s="5" t="n">
        <v>503217</v>
      </c>
    </row>
    <row r="23" spans="1:3">
      <c r="A23" s="4" t="s">
        <v>47</v>
      </c>
      <c r="B23" s="5" t="n">
        <v>36007</v>
      </c>
      <c r="C23" s="5" t="n">
        <v>29324</v>
      </c>
    </row>
    <row r="24" spans="1:3">
      <c r="A24" s="4" t="s">
        <v>48</v>
      </c>
      <c r="B24" s="5" t="n">
        <v>2136468</v>
      </c>
      <c r="C24" s="5" t="n">
        <v>2071232</v>
      </c>
    </row>
    <row r="25" spans="1:3">
      <c r="A25" s="4" t="s">
        <v>49</v>
      </c>
      <c r="B25" s="5" t="n">
        <v>6752</v>
      </c>
      <c r="C25" s="5" t="n">
        <v>6461</v>
      </c>
    </row>
    <row r="26" spans="1:3">
      <c r="A26" s="4" t="s">
        <v>50</v>
      </c>
      <c r="B26" s="5" t="n">
        <v>84575</v>
      </c>
      <c r="C26" s="5" t="n">
        <v>77232</v>
      </c>
    </row>
    <row r="27" spans="1:3">
      <c r="A27" s="4" t="s">
        <v>51</v>
      </c>
      <c r="B27" s="5" t="n">
        <v>70581</v>
      </c>
      <c r="C27" s="5" t="n">
        <v>80756</v>
      </c>
    </row>
    <row r="28" spans="1:3">
      <c r="A28" s="4" t="s">
        <v>52</v>
      </c>
      <c r="B28" s="7" t="n">
        <v>2904966</v>
      </c>
      <c r="C28" s="7" t="n">
        <v>2768222</v>
      </c>
    </row>
    <row r="29" spans="1:3">
      <c r="A29" s="4" t="s">
        <v>53</v>
      </c>
      <c r="B29" s="4" t="s">
        <v>54</v>
      </c>
      <c r="C29" s="4" t="s">
        <v>54</v>
      </c>
    </row>
    <row r="30" spans="1:3">
      <c r="A30" s="3" t="s">
        <v>55</v>
      </c>
    </row>
    <row r="31" spans="1:3">
      <c r="A31" s="4" t="s">
        <v>56</v>
      </c>
      <c r="B31" s="7" t="n">
        <v>1</v>
      </c>
      <c r="C31" s="7" t="n">
        <v>1</v>
      </c>
    </row>
    <row r="32" spans="1:3">
      <c r="A32" s="4" t="s">
        <v>57</v>
      </c>
      <c r="B32" s="5" t="n">
        <v>572010</v>
      </c>
      <c r="C32" s="5" t="n">
        <v>569863</v>
      </c>
    </row>
    <row r="33" spans="1:3">
      <c r="A33" s="4" t="s">
        <v>58</v>
      </c>
      <c r="B33" s="5" t="n">
        <v>-1239672</v>
      </c>
      <c r="C33" s="5" t="n">
        <v>-1157668</v>
      </c>
    </row>
    <row r="34" spans="1:3">
      <c r="A34" s="4" t="s">
        <v>59</v>
      </c>
      <c r="B34" s="5" t="n">
        <v>-32994</v>
      </c>
      <c r="C34" s="5" t="n">
        <v>-27377</v>
      </c>
    </row>
    <row r="35" spans="1:3">
      <c r="A35" s="4" t="s">
        <v>60</v>
      </c>
      <c r="B35" s="5" t="n">
        <v>-700655</v>
      </c>
      <c r="C35" s="5" t="n">
        <v>-615181</v>
      </c>
    </row>
    <row r="36" spans="1:3">
      <c r="A36" s="4" t="s">
        <v>61</v>
      </c>
      <c r="B36" s="5" t="n">
        <v>1422</v>
      </c>
      <c r="C36" s="5" t="n">
        <v>1394</v>
      </c>
    </row>
    <row r="37" spans="1:3">
      <c r="A37" s="4" t="s">
        <v>62</v>
      </c>
      <c r="B37" s="5" t="n">
        <v>-699233</v>
      </c>
      <c r="C37" s="5" t="n">
        <v>-613787</v>
      </c>
    </row>
    <row r="38" spans="1:3">
      <c r="A38" s="4" t="s">
        <v>63</v>
      </c>
      <c r="B38" s="7" t="n">
        <v>2205733</v>
      </c>
      <c r="C38" s="7" t="n">
        <v>21544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18</v>
      </c>
      <c r="B1" s="2" t="s">
        <v>1</v>
      </c>
    </row>
    <row r="2" spans="1:2">
      <c r="B2" s="2" t="s">
        <v>2</v>
      </c>
    </row>
    <row r="3" spans="1:2">
      <c r="A3" s="3" t="s">
        <v>18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9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8</v>
      </c>
      <c r="B1" s="2" t="s">
        <v>1</v>
      </c>
    </row>
    <row r="2" spans="1:2">
      <c r="B2" s="2" t="s">
        <v>2</v>
      </c>
    </row>
    <row r="3" spans="1:2">
      <c r="A3" s="3" t="s">
        <v>205</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4764</v>
      </c>
      <c r="C3" s="7" t="n">
        <v>4143</v>
      </c>
    </row>
    <row r="4" spans="1:3">
      <c r="A4" s="4" t="s">
        <v>67</v>
      </c>
      <c r="B4" s="8" t="n">
        <v>0.01</v>
      </c>
      <c r="C4" s="8" t="n">
        <v>0.01</v>
      </c>
    </row>
    <row r="5" spans="1:3">
      <c r="A5" s="4" t="s">
        <v>68</v>
      </c>
      <c r="B5" s="5" t="n">
        <v>1000</v>
      </c>
      <c r="C5" s="5" t="n">
        <v>1000</v>
      </c>
    </row>
    <row r="6" spans="1:3">
      <c r="A6" s="4" t="s">
        <v>69</v>
      </c>
      <c r="B6" s="5" t="n">
        <v>1000</v>
      </c>
      <c r="C6" s="5" t="n">
        <v>1000</v>
      </c>
    </row>
    <row r="7" spans="1:3">
      <c r="A7" s="4" t="s">
        <v>70</v>
      </c>
      <c r="B7" s="5" t="n">
        <v>1000</v>
      </c>
      <c r="C7" s="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7"/>
    <col customWidth="1" max="6" min="6" width="21"/>
  </cols>
  <sheetData>
    <row r="1" spans="1:6">
      <c r="A1" s="1" t="s">
        <v>240</v>
      </c>
      <c r="B1" s="2" t="s">
        <v>241</v>
      </c>
      <c r="C1" s="2" t="s">
        <v>242</v>
      </c>
      <c r="D1" s="2" t="s">
        <v>243</v>
      </c>
      <c r="E1" s="2" t="s">
        <v>244</v>
      </c>
      <c r="F1" s="2" t="s">
        <v>243</v>
      </c>
    </row>
    <row r="2" spans="1:6">
      <c r="A2" s="3" t="s">
        <v>245</v>
      </c>
    </row>
    <row r="3" spans="1:6">
      <c r="A3" s="4" t="s">
        <v>246</v>
      </c>
      <c r="E3" s="5" t="n">
        <v>2</v>
      </c>
    </row>
    <row r="4" spans="1:6">
      <c r="A4" s="4" t="s">
        <v>247</v>
      </c>
      <c r="E4" s="5" t="n">
        <v>20</v>
      </c>
    </row>
    <row r="5" spans="1:6">
      <c r="A5" s="4" t="s">
        <v>126</v>
      </c>
      <c r="E5" s="7" t="n">
        <v>11318</v>
      </c>
    </row>
    <row r="6" spans="1:6">
      <c r="A6" s="4" t="s">
        <v>75</v>
      </c>
      <c r="C6" s="7" t="n">
        <v>521410</v>
      </c>
      <c r="D6" s="7" t="n">
        <v>462391</v>
      </c>
      <c r="E6" s="7" t="n">
        <v>1461804</v>
      </c>
      <c r="F6" s="7" t="n">
        <v>1333765</v>
      </c>
    </row>
    <row r="7" spans="1:6">
      <c r="A7" s="4" t="s">
        <v>248</v>
      </c>
    </row>
    <row r="8" spans="1:6">
      <c r="A8" s="3" t="s">
        <v>245</v>
      </c>
    </row>
    <row r="9" spans="1:6">
      <c r="A9" s="4" t="s">
        <v>249</v>
      </c>
      <c r="E9" s="5" t="n">
        <v>550</v>
      </c>
    </row>
    <row r="10" spans="1:6">
      <c r="A10" s="4" t="s">
        <v>250</v>
      </c>
    </row>
    <row r="11" spans="1:6">
      <c r="A11" s="3" t="s">
        <v>245</v>
      </c>
    </row>
    <row r="12" spans="1:6">
      <c r="A12" s="4" t="s">
        <v>75</v>
      </c>
      <c r="E12" s="7" t="n">
        <v>11900</v>
      </c>
      <c r="F12" s="7" t="n">
        <v>11800</v>
      </c>
    </row>
    <row r="13" spans="1:6">
      <c r="A13" s="4" t="s">
        <v>251</v>
      </c>
    </row>
    <row r="14" spans="1:6">
      <c r="A14" s="3" t="s">
        <v>245</v>
      </c>
    </row>
    <row r="15" spans="1:6">
      <c r="A15" s="4" t="s">
        <v>126</v>
      </c>
      <c r="B15" s="7" t="n">
        <v>11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52</v>
      </c>
      <c r="B1" s="2" t="s">
        <v>1</v>
      </c>
    </row>
    <row r="2" spans="1:2">
      <c r="B2" s="2" t="s">
        <v>242</v>
      </c>
    </row>
    <row r="3" spans="1:2">
      <c r="A3" s="3" t="s">
        <v>166</v>
      </c>
    </row>
    <row r="4" spans="1:2">
      <c r="A4" s="4" t="s">
        <v>253</v>
      </c>
      <c r="B4" s="4" t="s">
        <v>254</v>
      </c>
    </row>
    <row r="5" spans="1:2">
      <c r="A5" s="4" t="s">
        <v>255</v>
      </c>
      <c r="B5" s="9" t="n">
        <v>-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56</v>
      </c>
      <c r="B1" s="2" t="s">
        <v>1</v>
      </c>
    </row>
    <row r="2" spans="1:2">
      <c r="B2" s="2" t="s">
        <v>243</v>
      </c>
    </row>
    <row r="3" spans="1:2">
      <c r="A3" s="3" t="s">
        <v>174</v>
      </c>
    </row>
    <row r="4" spans="1:2">
      <c r="A4" s="4" t="s">
        <v>75</v>
      </c>
      <c r="B4" s="7" t="n">
        <v>3254</v>
      </c>
    </row>
    <row r="5" spans="1:2">
      <c r="A5" s="4" t="s">
        <v>257</v>
      </c>
      <c r="B5" s="5" t="n">
        <v>-8163</v>
      </c>
    </row>
    <row r="6" spans="1:2">
      <c r="A6" s="4" t="s">
        <v>258</v>
      </c>
      <c r="B6" s="5" t="n">
        <v>0</v>
      </c>
    </row>
    <row r="7" spans="1:2">
      <c r="A7" s="4" t="s">
        <v>259</v>
      </c>
      <c r="B7" s="7" t="n">
        <v>-81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r="1" spans="1:2">
      <c r="A1" s="1" t="s">
        <v>260</v>
      </c>
      <c r="B1" s="2" t="s">
        <v>1</v>
      </c>
    </row>
    <row r="2" spans="1:2">
      <c r="B2" s="2" t="s">
        <v>242</v>
      </c>
    </row>
    <row r="3" spans="1:2">
      <c r="A3" s="3" t="s">
        <v>261</v>
      </c>
    </row>
    <row r="4" spans="1:2">
      <c r="A4" s="4" t="s">
        <v>262</v>
      </c>
      <c r="B4" s="7" t="n">
        <v>931787</v>
      </c>
    </row>
    <row r="5" spans="1:2">
      <c r="A5" s="4" t="s">
        <v>263</v>
      </c>
      <c r="B5" s="5" t="n">
        <v>-1761</v>
      </c>
    </row>
    <row r="6" spans="1:2">
      <c r="A6" s="4" t="s">
        <v>264</v>
      </c>
      <c r="B6" s="5" t="n">
        <v>930026</v>
      </c>
    </row>
    <row r="7" spans="1:2">
      <c r="A7" s="4" t="s">
        <v>265</v>
      </c>
    </row>
    <row r="8" spans="1:2">
      <c r="A8" s="3" t="s">
        <v>261</v>
      </c>
    </row>
    <row r="9" spans="1:2">
      <c r="A9" s="4" t="s">
        <v>262</v>
      </c>
      <c r="B9" s="5" t="n">
        <v>382316</v>
      </c>
    </row>
    <row r="10" spans="1:2">
      <c r="A10" s="4" t="s">
        <v>263</v>
      </c>
      <c r="B10" s="5" t="n">
        <v>-79</v>
      </c>
    </row>
    <row r="11" spans="1:2">
      <c r="A11" s="4" t="s">
        <v>264</v>
      </c>
      <c r="B11" s="5" t="n">
        <v>382237</v>
      </c>
    </row>
    <row r="12" spans="1:2">
      <c r="A12" s="4" t="s">
        <v>266</v>
      </c>
    </row>
    <row r="13" spans="1:2">
      <c r="A13" s="3" t="s">
        <v>261</v>
      </c>
    </row>
    <row r="14" spans="1:2">
      <c r="A14" s="4" t="s">
        <v>262</v>
      </c>
      <c r="B14" s="5" t="n">
        <v>549471</v>
      </c>
    </row>
    <row r="15" spans="1:2">
      <c r="A15" s="4" t="s">
        <v>263</v>
      </c>
      <c r="B15" s="5" t="n">
        <v>-1682</v>
      </c>
    </row>
    <row r="16" spans="1:2">
      <c r="A16" s="4" t="s">
        <v>264</v>
      </c>
      <c r="B16" s="7" t="n">
        <v>5477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67</v>
      </c>
      <c r="B1" s="2" t="s">
        <v>2</v>
      </c>
      <c r="C1" s="2" t="s">
        <v>25</v>
      </c>
    </row>
    <row r="2" spans="1:3">
      <c r="A2" s="3" t="s">
        <v>176</v>
      </c>
    </row>
    <row r="3" spans="1:3">
      <c r="A3" s="4" t="s">
        <v>268</v>
      </c>
      <c r="B3" s="9" t="n">
        <v>444.3</v>
      </c>
      <c r="C3" s="9" t="n">
        <v>44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551844</v>
      </c>
      <c r="C3" s="7" t="n">
        <v>553393</v>
      </c>
    </row>
    <row r="4" spans="1:3">
      <c r="A4" s="4" t="s">
        <v>272</v>
      </c>
      <c r="B4" s="5" t="n">
        <v>667646</v>
      </c>
      <c r="C4" s="5" t="n">
        <v>669201</v>
      </c>
    </row>
    <row r="5" spans="1:3">
      <c r="A5" s="4" t="s">
        <v>273</v>
      </c>
      <c r="B5" s="5" t="n">
        <v>-287860</v>
      </c>
      <c r="C5" s="5" t="n">
        <v>-251377</v>
      </c>
    </row>
    <row r="6" spans="1:3">
      <c r="A6" s="4" t="s">
        <v>274</v>
      </c>
      <c r="B6" s="5" t="n">
        <v>263984</v>
      </c>
      <c r="C6" s="5" t="n">
        <v>302016</v>
      </c>
    </row>
    <row r="7" spans="1:3">
      <c r="A7" s="4" t="s">
        <v>37</v>
      </c>
      <c r="B7" s="5" t="n">
        <v>379786</v>
      </c>
      <c r="C7" s="5" t="n">
        <v>417824</v>
      </c>
    </row>
    <row r="8" spans="1:3">
      <c r="A8" s="4" t="s">
        <v>275</v>
      </c>
    </row>
    <row r="9" spans="1:3">
      <c r="A9" s="3" t="s">
        <v>270</v>
      </c>
    </row>
    <row r="10" spans="1:3">
      <c r="A10" s="4" t="s">
        <v>276</v>
      </c>
      <c r="B10" s="5" t="n">
        <v>115802</v>
      </c>
      <c r="C10" s="5" t="n">
        <v>115808</v>
      </c>
    </row>
    <row r="11" spans="1:3">
      <c r="A11" s="4" t="s">
        <v>277</v>
      </c>
      <c r="B11" s="5" t="n">
        <v>115802</v>
      </c>
      <c r="C11" s="5" t="n">
        <v>115808</v>
      </c>
    </row>
    <row r="12" spans="1:3">
      <c r="A12" s="4" t="s">
        <v>278</v>
      </c>
    </row>
    <row r="13" spans="1:3">
      <c r="A13" s="3" t="s">
        <v>270</v>
      </c>
    </row>
    <row r="14" spans="1:3">
      <c r="A14" s="4" t="s">
        <v>271</v>
      </c>
      <c r="B14" s="5" t="n">
        <v>404042</v>
      </c>
      <c r="C14" s="5" t="n">
        <v>405021</v>
      </c>
    </row>
    <row r="15" spans="1:3">
      <c r="A15" s="4" t="s">
        <v>273</v>
      </c>
      <c r="B15" s="5" t="n">
        <v>-153228</v>
      </c>
      <c r="C15" s="5" t="n">
        <v>-128510</v>
      </c>
    </row>
    <row r="16" spans="1:3">
      <c r="A16" s="4" t="s">
        <v>274</v>
      </c>
      <c r="B16" s="5" t="n">
        <v>250814</v>
      </c>
      <c r="C16" s="5" t="n">
        <v>276511</v>
      </c>
    </row>
    <row r="17" spans="1:3">
      <c r="A17" s="4" t="s">
        <v>279</v>
      </c>
    </row>
    <row r="18" spans="1:3">
      <c r="A18" s="3" t="s">
        <v>270</v>
      </c>
    </row>
    <row r="19" spans="1:3">
      <c r="A19" s="4" t="s">
        <v>271</v>
      </c>
      <c r="B19" s="5" t="n">
        <v>27561</v>
      </c>
      <c r="C19" s="5" t="n">
        <v>27832</v>
      </c>
    </row>
    <row r="20" spans="1:3">
      <c r="A20" s="4" t="s">
        <v>273</v>
      </c>
      <c r="B20" s="5" t="n">
        <v>-26515</v>
      </c>
      <c r="C20" s="5" t="n">
        <v>-23442</v>
      </c>
    </row>
    <row r="21" spans="1:3">
      <c r="A21" s="4" t="s">
        <v>274</v>
      </c>
      <c r="B21" s="5" t="n">
        <v>1046</v>
      </c>
      <c r="C21" s="5" t="n">
        <v>4390</v>
      </c>
    </row>
    <row r="22" spans="1:3">
      <c r="A22" s="4" t="s">
        <v>275</v>
      </c>
    </row>
    <row r="23" spans="1:3">
      <c r="A23" s="3" t="s">
        <v>270</v>
      </c>
    </row>
    <row r="24" spans="1:3">
      <c r="A24" s="4" t="s">
        <v>271</v>
      </c>
      <c r="B24" s="5" t="n">
        <v>24206</v>
      </c>
      <c r="C24" s="5" t="n">
        <v>24505</v>
      </c>
    </row>
    <row r="25" spans="1:3">
      <c r="A25" s="4" t="s">
        <v>273</v>
      </c>
      <c r="B25" s="5" t="n">
        <v>-20128</v>
      </c>
      <c r="C25" s="5" t="n">
        <v>-18513</v>
      </c>
    </row>
    <row r="26" spans="1:3">
      <c r="A26" s="4" t="s">
        <v>274</v>
      </c>
      <c r="B26" s="5" t="n">
        <v>4078</v>
      </c>
      <c r="C26" s="5" t="n">
        <v>5992</v>
      </c>
    </row>
    <row r="27" spans="1:3">
      <c r="A27" s="4" t="s">
        <v>280</v>
      </c>
    </row>
    <row r="28" spans="1:3">
      <c r="A28" s="3" t="s">
        <v>270</v>
      </c>
    </row>
    <row r="29" spans="1:3">
      <c r="A29" s="4" t="s">
        <v>271</v>
      </c>
      <c r="B29" s="5" t="n">
        <v>95015</v>
      </c>
      <c r="C29" s="5" t="n">
        <v>95015</v>
      </c>
    </row>
    <row r="30" spans="1:3">
      <c r="A30" s="4" t="s">
        <v>273</v>
      </c>
      <c r="B30" s="5" t="n">
        <v>-87434</v>
      </c>
      <c r="C30" s="5" t="n">
        <v>-80447</v>
      </c>
    </row>
    <row r="31" spans="1:3">
      <c r="A31" s="4" t="s">
        <v>274</v>
      </c>
      <c r="B31" s="5" t="n">
        <v>7581</v>
      </c>
      <c r="C31" s="5" t="n">
        <v>14568</v>
      </c>
    </row>
    <row r="32" spans="1:3">
      <c r="A32" s="4" t="s">
        <v>281</v>
      </c>
    </row>
    <row r="33" spans="1:3">
      <c r="A33" s="3" t="s">
        <v>270</v>
      </c>
    </row>
    <row r="34" spans="1:3">
      <c r="A34" s="4" t="s">
        <v>271</v>
      </c>
      <c r="B34" s="5" t="n">
        <v>1020</v>
      </c>
      <c r="C34" s="5" t="n">
        <v>1020</v>
      </c>
    </row>
    <row r="35" spans="1:3">
      <c r="A35" s="4" t="s">
        <v>273</v>
      </c>
      <c r="B35" s="5" t="n">
        <v>-555</v>
      </c>
      <c r="C35" s="5" t="n">
        <v>-465</v>
      </c>
    </row>
    <row r="36" spans="1:3">
      <c r="A36" s="4" t="s">
        <v>274</v>
      </c>
      <c r="B36" s="7" t="n">
        <v>465</v>
      </c>
      <c r="C36" s="7" t="n">
        <v>5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2191865</v>
      </c>
      <c r="C3" s="7" t="n">
        <v>2116821</v>
      </c>
    </row>
    <row r="4" spans="1:3">
      <c r="A4" s="4" t="s">
        <v>285</v>
      </c>
      <c r="B4" s="5" t="n">
        <v>19390</v>
      </c>
      <c r="C4" s="5" t="n">
        <v>16265</v>
      </c>
    </row>
    <row r="5" spans="1:3">
      <c r="A5" s="4" t="s">
        <v>286</v>
      </c>
      <c r="B5" s="5" t="n">
        <v>2172475</v>
      </c>
      <c r="C5" s="5" t="n">
        <v>2100556</v>
      </c>
    </row>
    <row r="6" spans="1:3">
      <c r="A6" s="4" t="s">
        <v>287</v>
      </c>
    </row>
    <row r="7" spans="1:3">
      <c r="A7" s="3" t="s">
        <v>283</v>
      </c>
    </row>
    <row r="8" spans="1:3">
      <c r="A8" s="4" t="s">
        <v>284</v>
      </c>
      <c r="B8" s="5" t="n">
        <v>575300</v>
      </c>
    </row>
    <row r="9" spans="1:3">
      <c r="A9" s="4" t="s">
        <v>288</v>
      </c>
    </row>
    <row r="10" spans="1:3">
      <c r="A10" s="3" t="s">
        <v>283</v>
      </c>
    </row>
    <row r="11" spans="1:3">
      <c r="A11" s="4" t="s">
        <v>284</v>
      </c>
      <c r="B11" s="5" t="n">
        <v>129645</v>
      </c>
      <c r="C11" s="5" t="n">
        <v>129645</v>
      </c>
    </row>
    <row r="12" spans="1:3">
      <c r="A12" s="4" t="s">
        <v>289</v>
      </c>
    </row>
    <row r="13" spans="1:3">
      <c r="A13" s="3" t="s">
        <v>283</v>
      </c>
    </row>
    <row r="14" spans="1:3">
      <c r="A14" s="4" t="s">
        <v>284</v>
      </c>
      <c r="B14" s="5" t="n">
        <v>445694</v>
      </c>
      <c r="C14" s="5" t="n">
        <v>445694</v>
      </c>
    </row>
    <row r="15" spans="1:3">
      <c r="A15" s="4" t="s">
        <v>290</v>
      </c>
    </row>
    <row r="16" spans="1:3">
      <c r="A16" s="3" t="s">
        <v>283</v>
      </c>
    </row>
    <row r="17" spans="1:3">
      <c r="A17" s="4" t="s">
        <v>284</v>
      </c>
      <c r="B17" s="5" t="n">
        <v>625392</v>
      </c>
      <c r="C17" s="5" t="n">
        <v>625489</v>
      </c>
    </row>
    <row r="18" spans="1:3">
      <c r="A18" s="4" t="s">
        <v>291</v>
      </c>
    </row>
    <row r="19" spans="1:3">
      <c r="A19" s="3" t="s">
        <v>283</v>
      </c>
    </row>
    <row r="20" spans="1:3">
      <c r="A20" s="4" t="s">
        <v>284</v>
      </c>
      <c r="B20" s="5" t="n">
        <v>564291</v>
      </c>
      <c r="C20" s="5" t="n">
        <v>500265</v>
      </c>
    </row>
    <row r="21" spans="1:3">
      <c r="A21" s="4" t="s">
        <v>292</v>
      </c>
    </row>
    <row r="22" spans="1:3">
      <c r="A22" s="3" t="s">
        <v>283</v>
      </c>
    </row>
    <row r="23" spans="1:3">
      <c r="A23" s="4" t="s">
        <v>284</v>
      </c>
      <c r="B23" s="5" t="n">
        <v>371446</v>
      </c>
      <c r="C23" s="5" t="n">
        <v>370139</v>
      </c>
    </row>
    <row r="24" spans="1:3">
      <c r="A24" s="4" t="s">
        <v>293</v>
      </c>
    </row>
    <row r="25" spans="1:3">
      <c r="A25" s="3" t="s">
        <v>283</v>
      </c>
    </row>
    <row r="26" spans="1:3">
      <c r="A26" s="4" t="s">
        <v>284</v>
      </c>
      <c r="B26" s="7" t="n">
        <v>55397</v>
      </c>
      <c r="C26" s="7" t="n">
        <v>455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4</v>
      </c>
      <c r="B1" s="2" t="s">
        <v>1</v>
      </c>
      <c r="C1" s="2" t="s">
        <v>295</v>
      </c>
    </row>
    <row r="2" spans="1:3">
      <c r="B2" s="2" t="s">
        <v>2</v>
      </c>
      <c r="C2" s="2" t="s">
        <v>25</v>
      </c>
    </row>
    <row r="3" spans="1:3">
      <c r="A3" s="4" t="s">
        <v>288</v>
      </c>
    </row>
    <row r="4" spans="1:3">
      <c r="A4" s="3" t="s">
        <v>283</v>
      </c>
    </row>
    <row r="5" spans="1:3">
      <c r="A5" s="4" t="s">
        <v>296</v>
      </c>
      <c r="B5" s="5" t="n">
        <v>2018</v>
      </c>
      <c r="C5" s="5" t="n">
        <v>2018</v>
      </c>
    </row>
    <row r="6" spans="1:3">
      <c r="A6" s="4" t="s">
        <v>289</v>
      </c>
    </row>
    <row r="7" spans="1:3">
      <c r="A7" s="3" t="s">
        <v>283</v>
      </c>
    </row>
    <row r="8" spans="1:3">
      <c r="A8" s="4" t="s">
        <v>296</v>
      </c>
      <c r="B8" s="5" t="n">
        <v>2018</v>
      </c>
      <c r="C8" s="5" t="n">
        <v>2018</v>
      </c>
    </row>
    <row r="9" spans="1:3">
      <c r="A9" s="4" t="s">
        <v>290</v>
      </c>
    </row>
    <row r="10" spans="1:3">
      <c r="A10" s="3" t="s">
        <v>283</v>
      </c>
    </row>
    <row r="11" spans="1:3">
      <c r="A11" s="4" t="s">
        <v>296</v>
      </c>
      <c r="B11" s="5" t="n">
        <v>2018</v>
      </c>
      <c r="C11" s="5" t="n">
        <v>2018</v>
      </c>
    </row>
    <row r="12" spans="1:3">
      <c r="A12" s="4" t="s">
        <v>291</v>
      </c>
    </row>
    <row r="13" spans="1:3">
      <c r="A13" s="3" t="s">
        <v>283</v>
      </c>
    </row>
    <row r="14" spans="1:3">
      <c r="A14" s="4" t="s">
        <v>296</v>
      </c>
      <c r="B14" s="5" t="n">
        <v>2018</v>
      </c>
      <c r="C14" s="5" t="n">
        <v>2018</v>
      </c>
    </row>
    <row r="15" spans="1:3">
      <c r="A15" s="4" t="s">
        <v>292</v>
      </c>
    </row>
    <row r="16" spans="1:3">
      <c r="A16" s="3" t="s">
        <v>283</v>
      </c>
    </row>
    <row r="17" spans="1:3">
      <c r="A17" s="4" t="s">
        <v>296</v>
      </c>
      <c r="B17" s="5" t="n">
        <v>2018</v>
      </c>
      <c r="C17" s="5" t="n">
        <v>20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5"/>
    <col customWidth="1" max="9" min="9" width="14"/>
  </cols>
  <sheetData>
    <row r="1" spans="1:9">
      <c r="A1" s="1" t="s">
        <v>297</v>
      </c>
      <c r="B1" s="2" t="s">
        <v>298</v>
      </c>
      <c r="C1" s="2" t="s">
        <v>299</v>
      </c>
      <c r="D1" s="2" t="s">
        <v>300</v>
      </c>
      <c r="E1" s="2" t="s">
        <v>73</v>
      </c>
      <c r="F1" s="2" t="s">
        <v>2</v>
      </c>
      <c r="G1" s="2" t="s">
        <v>73</v>
      </c>
      <c r="H1" s="2" t="s">
        <v>25</v>
      </c>
      <c r="I1" s="2" t="s">
        <v>301</v>
      </c>
    </row>
    <row r="2" spans="1:9">
      <c r="A2" s="3" t="s">
        <v>283</v>
      </c>
    </row>
    <row r="3" spans="1:9">
      <c r="A3" s="4" t="s">
        <v>302</v>
      </c>
      <c r="F3" s="7" t="n">
        <v>2191865000</v>
      </c>
      <c r="H3" s="7" t="n">
        <v>2116821000</v>
      </c>
    </row>
    <row r="4" spans="1:9">
      <c r="A4" s="4" t="s">
        <v>303</v>
      </c>
      <c r="G4" s="7" t="n">
        <v>50000000</v>
      </c>
    </row>
    <row r="5" spans="1:9">
      <c r="A5" s="4" t="s">
        <v>84</v>
      </c>
      <c r="G5" s="7" t="n">
        <v>-3537000</v>
      </c>
    </row>
    <row r="6" spans="1:9">
      <c r="A6" s="4" t="s">
        <v>304</v>
      </c>
      <c r="F6" s="5" t="n">
        <v>8400000</v>
      </c>
    </row>
    <row r="7" spans="1:9">
      <c r="A7" s="4" t="s">
        <v>305</v>
      </c>
      <c r="F7" s="5" t="n">
        <v>100300000</v>
      </c>
    </row>
    <row r="8" spans="1:9">
      <c r="A8" s="4" t="s">
        <v>306</v>
      </c>
      <c r="F8" s="7" t="n">
        <v>91900000</v>
      </c>
    </row>
    <row r="9" spans="1:9">
      <c r="A9" s="4" t="s">
        <v>307</v>
      </c>
    </row>
    <row r="10" spans="1:9">
      <c r="A10" s="3" t="s">
        <v>283</v>
      </c>
    </row>
    <row r="11" spans="1:9">
      <c r="A11" s="4" t="s">
        <v>308</v>
      </c>
      <c r="C11" s="7" t="n">
        <v>50000000</v>
      </c>
    </row>
    <row r="12" spans="1:9">
      <c r="A12" s="4" t="s">
        <v>309</v>
      </c>
      <c r="F12" s="4" t="s">
        <v>310</v>
      </c>
    </row>
    <row r="13" spans="1:9">
      <c r="A13" s="4" t="s">
        <v>84</v>
      </c>
      <c r="E13" s="7" t="n">
        <v>-10100000</v>
      </c>
    </row>
    <row r="14" spans="1:9">
      <c r="A14" s="4" t="s">
        <v>291</v>
      </c>
    </row>
    <row r="15" spans="1:9">
      <c r="A15" s="3" t="s">
        <v>283</v>
      </c>
    </row>
    <row r="16" spans="1:9">
      <c r="A16" s="4" t="s">
        <v>302</v>
      </c>
      <c r="F16" s="7" t="n">
        <v>564291000</v>
      </c>
      <c r="H16" s="7" t="n">
        <v>500265000</v>
      </c>
    </row>
    <row r="17" spans="1:9">
      <c r="A17" s="4" t="s">
        <v>311</v>
      </c>
      <c r="F17" s="7" t="n">
        <v>5400000</v>
      </c>
    </row>
    <row r="18" spans="1:9">
      <c r="A18" s="4" t="s">
        <v>312</v>
      </c>
      <c r="F18" s="5" t="n">
        <v>2018</v>
      </c>
      <c r="H18" s="5" t="n">
        <v>2018</v>
      </c>
    </row>
    <row r="19" spans="1:9">
      <c r="A19" s="4" t="s">
        <v>313</v>
      </c>
    </row>
    <row r="20" spans="1:9">
      <c r="A20" s="3" t="s">
        <v>283</v>
      </c>
    </row>
    <row r="21" spans="1:9">
      <c r="A21" s="4" t="s">
        <v>312</v>
      </c>
      <c r="B21" s="5" t="n">
        <v>2018</v>
      </c>
    </row>
    <row r="22" spans="1:9">
      <c r="A22" s="4" t="s">
        <v>314</v>
      </c>
      <c r="F22" s="4" t="s">
        <v>315</v>
      </c>
    </row>
    <row r="23" spans="1:9">
      <c r="A23" s="4" t="s">
        <v>316</v>
      </c>
      <c r="B23" s="4" t="s">
        <v>317</v>
      </c>
    </row>
    <row r="24" spans="1:9">
      <c r="A24" s="4" t="s">
        <v>318</v>
      </c>
      <c r="B24" s="4" t="s">
        <v>319</v>
      </c>
      <c r="F24" s="4" t="s">
        <v>319</v>
      </c>
    </row>
    <row r="25" spans="1:9">
      <c r="A25" s="4" t="s">
        <v>320</v>
      </c>
      <c r="C25" s="5" t="n">
        <v>25000000</v>
      </c>
    </row>
    <row r="26" spans="1:9">
      <c r="A26" s="4" t="s">
        <v>303</v>
      </c>
      <c r="B26" s="7" t="n">
        <v>7000000</v>
      </c>
    </row>
    <row r="27" spans="1:9">
      <c r="A27" s="4" t="s">
        <v>292</v>
      </c>
    </row>
    <row r="28" spans="1:9">
      <c r="A28" s="3" t="s">
        <v>283</v>
      </c>
    </row>
    <row r="29" spans="1:9">
      <c r="A29" s="4" t="s">
        <v>302</v>
      </c>
      <c r="F29" s="7" t="n">
        <v>371446000</v>
      </c>
      <c r="H29" s="7" t="n">
        <v>370139000</v>
      </c>
    </row>
    <row r="30" spans="1:9">
      <c r="A30" s="4" t="s">
        <v>311</v>
      </c>
      <c r="F30" s="7" t="n">
        <v>4900000</v>
      </c>
    </row>
    <row r="31" spans="1:9">
      <c r="A31" s="4" t="s">
        <v>312</v>
      </c>
      <c r="F31" s="5" t="n">
        <v>2018</v>
      </c>
      <c r="H31" s="5" t="n">
        <v>2018</v>
      </c>
    </row>
    <row r="32" spans="1:9">
      <c r="A32" s="4" t="s">
        <v>321</v>
      </c>
    </row>
    <row r="33" spans="1:9">
      <c r="A33" s="3" t="s">
        <v>283</v>
      </c>
    </row>
    <row r="34" spans="1:9">
      <c r="A34" s="4" t="s">
        <v>311</v>
      </c>
      <c r="C34" s="7" t="n">
        <v>1300000</v>
      </c>
    </row>
    <row r="35" spans="1:9">
      <c r="A35" s="4" t="s">
        <v>322</v>
      </c>
      <c r="C35" s="4" t="s">
        <v>317</v>
      </c>
    </row>
    <row r="36" spans="1:9">
      <c r="A36" s="4" t="s">
        <v>323</v>
      </c>
      <c r="B36" s="4" t="s">
        <v>324</v>
      </c>
    </row>
    <row r="37" spans="1:9">
      <c r="A37" s="4" t="s">
        <v>312</v>
      </c>
      <c r="B37" s="5" t="n">
        <v>2018</v>
      </c>
      <c r="C37" s="5" t="n">
        <v>2018</v>
      </c>
    </row>
    <row r="38" spans="1:9">
      <c r="A38" s="4" t="s">
        <v>325</v>
      </c>
      <c r="B38" s="7" t="n">
        <v>475000000</v>
      </c>
    </row>
    <row r="39" spans="1:9">
      <c r="A39" s="4" t="s">
        <v>308</v>
      </c>
      <c r="C39" s="7" t="n">
        <v>26300000</v>
      </c>
    </row>
    <row r="40" spans="1:9">
      <c r="A40" s="4" t="s">
        <v>326</v>
      </c>
      <c r="C40" s="4" t="s">
        <v>327</v>
      </c>
    </row>
    <row r="41" spans="1:9">
      <c r="A41" s="4" t="s">
        <v>328</v>
      </c>
    </row>
    <row r="42" spans="1:9">
      <c r="A42" s="3" t="s">
        <v>283</v>
      </c>
    </row>
    <row r="43" spans="1:9">
      <c r="A43" s="4" t="s">
        <v>302</v>
      </c>
      <c r="F43" s="7" t="n">
        <v>0</v>
      </c>
    </row>
    <row r="44" spans="1:9">
      <c r="A44" s="4" t="s">
        <v>322</v>
      </c>
      <c r="F44" s="4" t="s">
        <v>329</v>
      </c>
    </row>
    <row r="45" spans="1:9">
      <c r="A45" s="4" t="s">
        <v>330</v>
      </c>
      <c r="F45" s="4" t="s">
        <v>331</v>
      </c>
    </row>
    <row r="46" spans="1:9">
      <c r="A46" s="4" t="s">
        <v>332</v>
      </c>
      <c r="F46" s="4" t="s">
        <v>333</v>
      </c>
    </row>
    <row r="47" spans="1:9">
      <c r="A47" s="4" t="s">
        <v>334</v>
      </c>
      <c r="F47" s="4" t="s">
        <v>317</v>
      </c>
    </row>
    <row r="48" spans="1:9">
      <c r="A48" s="4" t="s">
        <v>335</v>
      </c>
      <c r="F48" s="7" t="n">
        <v>12000000</v>
      </c>
    </row>
    <row r="49" spans="1:9">
      <c r="A49" s="4" t="s">
        <v>336</v>
      </c>
      <c r="F49" s="4" t="s">
        <v>337</v>
      </c>
    </row>
    <row r="50" spans="1:9">
      <c r="A50" s="4" t="s">
        <v>338</v>
      </c>
    </row>
    <row r="51" spans="1:9">
      <c r="A51" s="3" t="s">
        <v>283</v>
      </c>
    </row>
    <row r="52" spans="1:9">
      <c r="A52" s="4" t="s">
        <v>339</v>
      </c>
      <c r="D52" s="4" t="s">
        <v>340</v>
      </c>
    </row>
    <row r="53" spans="1:9">
      <c r="A53" s="4" t="s">
        <v>341</v>
      </c>
    </row>
    <row r="54" spans="1:9">
      <c r="A54" s="3" t="s">
        <v>283</v>
      </c>
    </row>
    <row r="55" spans="1:9">
      <c r="A55" s="4" t="s">
        <v>339</v>
      </c>
      <c r="D55" s="4" t="s">
        <v>342</v>
      </c>
    </row>
    <row r="56" spans="1:9">
      <c r="A56" s="4" t="s">
        <v>343</v>
      </c>
    </row>
    <row r="57" spans="1:9">
      <c r="A57" s="3" t="s">
        <v>283</v>
      </c>
    </row>
    <row r="58" spans="1:9">
      <c r="A58" s="4" t="s">
        <v>344</v>
      </c>
      <c r="D58" s="7" t="n">
        <v>150000000</v>
      </c>
    </row>
    <row r="59" spans="1:9">
      <c r="A59" s="4" t="s">
        <v>345</v>
      </c>
      <c r="F59" s="4" t="s">
        <v>346</v>
      </c>
    </row>
    <row r="60" spans="1:9">
      <c r="A60" s="4" t="s">
        <v>347</v>
      </c>
      <c r="F60" s="7" t="n">
        <v>131600000</v>
      </c>
    </row>
    <row r="61" spans="1:9">
      <c r="A61" s="4" t="s">
        <v>348</v>
      </c>
    </row>
    <row r="62" spans="1:9">
      <c r="A62" s="3" t="s">
        <v>283</v>
      </c>
    </row>
    <row r="63" spans="1:9">
      <c r="A63" s="4" t="s">
        <v>349</v>
      </c>
      <c r="D63" s="7" t="n">
        <v>35000000</v>
      </c>
    </row>
    <row r="64" spans="1:9">
      <c r="A64" s="4" t="s">
        <v>350</v>
      </c>
      <c r="F64" s="7" t="n">
        <v>18400000</v>
      </c>
    </row>
    <row r="65" spans="1:9">
      <c r="A65" s="4" t="s">
        <v>351</v>
      </c>
    </row>
    <row r="66" spans="1:9">
      <c r="A66" s="3" t="s">
        <v>283</v>
      </c>
    </row>
    <row r="67" spans="1:9">
      <c r="A67" s="4" t="s">
        <v>352</v>
      </c>
      <c r="F67" s="4" t="s">
        <v>342</v>
      </c>
    </row>
    <row r="68" spans="1:9">
      <c r="A68" s="4" t="s">
        <v>353</v>
      </c>
      <c r="F68" s="4" t="s">
        <v>354</v>
      </c>
    </row>
    <row r="69" spans="1:9">
      <c r="A69" s="4" t="s">
        <v>355</v>
      </c>
      <c r="F69" s="4" t="s">
        <v>310</v>
      </c>
    </row>
    <row r="70" spans="1:9">
      <c r="A70" s="4" t="s">
        <v>356</v>
      </c>
    </row>
    <row r="71" spans="1:9">
      <c r="A71" s="3" t="s">
        <v>283</v>
      </c>
    </row>
    <row r="72" spans="1:9">
      <c r="A72" s="4" t="s">
        <v>352</v>
      </c>
      <c r="F72" s="4" t="s">
        <v>357</v>
      </c>
    </row>
    <row r="73" spans="1:9">
      <c r="A73" s="4" t="s">
        <v>353</v>
      </c>
      <c r="F73" s="4" t="s">
        <v>358</v>
      </c>
    </row>
    <row r="74" spans="1:9">
      <c r="A74" s="4" t="s">
        <v>355</v>
      </c>
      <c r="F74" s="4" t="s">
        <v>359</v>
      </c>
    </row>
    <row r="75" spans="1:9">
      <c r="A75" s="4" t="s">
        <v>287</v>
      </c>
    </row>
    <row r="76" spans="1:9">
      <c r="A76" s="3" t="s">
        <v>283</v>
      </c>
    </row>
    <row r="77" spans="1:9">
      <c r="A77" s="4" t="s">
        <v>302</v>
      </c>
      <c r="F77" s="7" t="n">
        <v>575300000</v>
      </c>
    </row>
    <row r="78" spans="1:9">
      <c r="A78" s="4" t="s">
        <v>288</v>
      </c>
    </row>
    <row r="79" spans="1:9">
      <c r="A79" s="3" t="s">
        <v>283</v>
      </c>
    </row>
    <row r="80" spans="1:9">
      <c r="A80" s="4" t="s">
        <v>302</v>
      </c>
      <c r="F80" s="7" t="n">
        <v>129645000</v>
      </c>
      <c r="H80" s="7" t="n">
        <v>129645000</v>
      </c>
    </row>
    <row r="81" spans="1:9">
      <c r="A81" s="4" t="s">
        <v>312</v>
      </c>
      <c r="F81" s="5" t="n">
        <v>2018</v>
      </c>
      <c r="H81" s="5" t="n">
        <v>2018</v>
      </c>
    </row>
    <row r="82" spans="1:9">
      <c r="A82" s="4" t="s">
        <v>289</v>
      </c>
    </row>
    <row r="83" spans="1:9">
      <c r="A83" s="3" t="s">
        <v>283</v>
      </c>
    </row>
    <row r="84" spans="1:9">
      <c r="A84" s="4" t="s">
        <v>302</v>
      </c>
      <c r="F84" s="7" t="n">
        <v>445694000</v>
      </c>
      <c r="H84" s="7" t="n">
        <v>445694000</v>
      </c>
    </row>
    <row r="85" spans="1:9">
      <c r="A85" s="4" t="s">
        <v>312</v>
      </c>
      <c r="F85" s="5" t="n">
        <v>2018</v>
      </c>
      <c r="H85" s="5" t="n">
        <v>2018</v>
      </c>
    </row>
    <row r="86" spans="1:9">
      <c r="A86" s="4" t="s">
        <v>290</v>
      </c>
    </row>
    <row r="87" spans="1:9">
      <c r="A87" s="3" t="s">
        <v>283</v>
      </c>
    </row>
    <row r="88" spans="1:9">
      <c r="A88" s="4" t="s">
        <v>302</v>
      </c>
      <c r="F88" s="7" t="n">
        <v>625392000</v>
      </c>
      <c r="H88" s="7" t="n">
        <v>625489000</v>
      </c>
    </row>
    <row r="89" spans="1:9">
      <c r="A89" s="4" t="s">
        <v>360</v>
      </c>
      <c r="F89" s="5" t="n">
        <v>625000000</v>
      </c>
    </row>
    <row r="90" spans="1:9">
      <c r="A90" s="4" t="s">
        <v>361</v>
      </c>
      <c r="F90" s="7" t="n">
        <v>400000</v>
      </c>
    </row>
    <row r="91" spans="1:9">
      <c r="A91" s="4" t="s">
        <v>312</v>
      </c>
      <c r="F91" s="5" t="n">
        <v>2018</v>
      </c>
      <c r="H91" s="5" t="n">
        <v>2018</v>
      </c>
    </row>
    <row r="92" spans="1:9">
      <c r="A92" s="4" t="s">
        <v>293</v>
      </c>
    </row>
    <row r="93" spans="1:9">
      <c r="A93" s="3" t="s">
        <v>283</v>
      </c>
    </row>
    <row r="94" spans="1:9">
      <c r="A94" s="4" t="s">
        <v>302</v>
      </c>
      <c r="F94" s="7" t="n">
        <v>55397000</v>
      </c>
      <c r="H94" s="7" t="n">
        <v>45589000</v>
      </c>
    </row>
    <row r="95" spans="1:9">
      <c r="A95" s="4" t="s">
        <v>362</v>
      </c>
    </row>
    <row r="96" spans="1:9">
      <c r="A96" s="3" t="s">
        <v>283</v>
      </c>
    </row>
    <row r="97" spans="1:9">
      <c r="A97" s="4" t="s">
        <v>302</v>
      </c>
      <c r="F97" s="7" t="n">
        <v>0</v>
      </c>
    </row>
    <row r="98" spans="1:9">
      <c r="A98" s="4" t="s">
        <v>344</v>
      </c>
      <c r="I98" s="7" t="n">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21410</v>
      </c>
      <c r="C4" s="7" t="n">
        <v>462391</v>
      </c>
      <c r="D4" s="7" t="n">
        <v>1461804</v>
      </c>
      <c r="E4" s="7" t="n">
        <v>1333765</v>
      </c>
    </row>
    <row r="5" spans="1:5">
      <c r="A5" s="4" t="s">
        <v>76</v>
      </c>
      <c r="B5" s="5" t="n">
        <v>87931</v>
      </c>
      <c r="C5" s="5" t="n">
        <v>62460</v>
      </c>
      <c r="D5" s="5" t="n">
        <v>238331</v>
      </c>
      <c r="E5" s="5" t="n">
        <v>182815</v>
      </c>
    </row>
    <row r="6" spans="1:5">
      <c r="A6" s="4" t="s">
        <v>77</v>
      </c>
      <c r="B6" s="5" t="n">
        <v>609341</v>
      </c>
      <c r="C6" s="5" t="n">
        <v>524851</v>
      </c>
      <c r="D6" s="5" t="n">
        <v>1700135</v>
      </c>
      <c r="E6" s="5" t="n">
        <v>1516580</v>
      </c>
    </row>
    <row r="7" spans="1:5">
      <c r="A7" s="3" t="s">
        <v>78</v>
      </c>
    </row>
    <row r="8" spans="1:5">
      <c r="A8" s="4" t="s">
        <v>79</v>
      </c>
      <c r="B8" s="5" t="n">
        <v>336753</v>
      </c>
      <c r="C8" s="5" t="n">
        <v>302389</v>
      </c>
      <c r="D8" s="5" t="n">
        <v>946320</v>
      </c>
      <c r="E8" s="5" t="n">
        <v>869359</v>
      </c>
    </row>
    <row r="9" spans="1:5">
      <c r="A9" s="4" t="s">
        <v>80</v>
      </c>
      <c r="B9" s="5" t="n">
        <v>87931</v>
      </c>
      <c r="C9" s="5" t="n">
        <v>62460</v>
      </c>
      <c r="D9" s="5" t="n">
        <v>238331</v>
      </c>
      <c r="E9" s="5" t="n">
        <v>182815</v>
      </c>
    </row>
    <row r="10" spans="1:5">
      <c r="A10" s="4" t="s">
        <v>81</v>
      </c>
      <c r="B10" s="5" t="n">
        <v>140738</v>
      </c>
      <c r="C10" s="5" t="n">
        <v>140853</v>
      </c>
      <c r="D10" s="5" t="n">
        <v>424375</v>
      </c>
      <c r="E10" s="5" t="n">
        <v>425189</v>
      </c>
    </row>
    <row r="11" spans="1:5">
      <c r="A11" s="4" t="s">
        <v>82</v>
      </c>
      <c r="B11" s="5" t="n">
        <v>565422</v>
      </c>
      <c r="C11" s="5" t="n">
        <v>505702</v>
      </c>
      <c r="D11" s="5" t="n">
        <v>1609026</v>
      </c>
      <c r="E11" s="5" t="n">
        <v>1477363</v>
      </c>
    </row>
    <row r="12" spans="1:5">
      <c r="A12" s="4" t="s">
        <v>83</v>
      </c>
      <c r="B12" s="5" t="n">
        <v>43919</v>
      </c>
      <c r="C12" s="5" t="n">
        <v>19149</v>
      </c>
      <c r="D12" s="5" t="n">
        <v>91109</v>
      </c>
      <c r="E12" s="5" t="n">
        <v>39217</v>
      </c>
    </row>
    <row r="13" spans="1:5">
      <c r="A13" s="4" t="s">
        <v>84</v>
      </c>
      <c r="C13" s="5" t="n">
        <v>-10062</v>
      </c>
      <c r="E13" s="5" t="n">
        <v>-10062</v>
      </c>
    </row>
    <row r="14" spans="1:5">
      <c r="A14" s="4" t="s">
        <v>85</v>
      </c>
      <c r="B14" s="5" t="n">
        <v>-57330</v>
      </c>
      <c r="C14" s="5" t="n">
        <v>-55059</v>
      </c>
      <c r="D14" s="5" t="n">
        <v>-170935</v>
      </c>
      <c r="E14" s="5" t="n">
        <v>-160965</v>
      </c>
    </row>
    <row r="15" spans="1:5">
      <c r="A15" s="4" t="s">
        <v>86</v>
      </c>
      <c r="B15" s="5" t="n">
        <v>36</v>
      </c>
      <c r="C15" s="5" t="n">
        <v>71</v>
      </c>
      <c r="D15" s="5" t="n">
        <v>58</v>
      </c>
      <c r="E15" s="5" t="n">
        <v>293</v>
      </c>
    </row>
    <row r="16" spans="1:5">
      <c r="A16" s="4" t="s">
        <v>87</v>
      </c>
      <c r="B16" s="5" t="n">
        <v>11318</v>
      </c>
      <c r="D16" s="5" t="n">
        <v>11318</v>
      </c>
    </row>
    <row r="17" spans="1:5">
      <c r="A17" s="4" t="s">
        <v>88</v>
      </c>
      <c r="B17" s="5" t="n">
        <v>-2057</v>
      </c>
      <c r="C17" s="5" t="n">
        <v>-45901</v>
      </c>
      <c r="D17" s="5" t="n">
        <v>-68450</v>
      </c>
      <c r="E17" s="5" t="n">
        <v>-131517</v>
      </c>
    </row>
    <row r="18" spans="1:5">
      <c r="A18" s="4" t="s">
        <v>89</v>
      </c>
      <c r="B18" s="5" t="n">
        <v>-4395</v>
      </c>
      <c r="C18" s="5" t="n">
        <v>-2281</v>
      </c>
      <c r="D18" s="5" t="n">
        <v>-11661</v>
      </c>
      <c r="E18" s="5" t="n">
        <v>-9979</v>
      </c>
    </row>
    <row r="19" spans="1:5">
      <c r="A19" s="4" t="s">
        <v>90</v>
      </c>
      <c r="B19" s="5" t="n">
        <v>-6452</v>
      </c>
      <c r="C19" s="5" t="n">
        <v>-48182</v>
      </c>
      <c r="D19" s="5" t="n">
        <v>-80111</v>
      </c>
      <c r="E19" s="5" t="n">
        <v>-141496</v>
      </c>
    </row>
    <row r="20" spans="1:5">
      <c r="A20" s="4" t="s">
        <v>91</v>
      </c>
      <c r="B20" s="5" t="n">
        <v>2</v>
      </c>
      <c r="C20" s="5" t="n">
        <v>-34</v>
      </c>
      <c r="D20" s="5" t="n">
        <v>-1289</v>
      </c>
      <c r="E20" s="5" t="n">
        <v>-270</v>
      </c>
    </row>
    <row r="21" spans="1:5">
      <c r="A21" s="4" t="s">
        <v>92</v>
      </c>
      <c r="B21" s="5" t="n">
        <v>-6450</v>
      </c>
      <c r="C21" s="5" t="n">
        <v>-48216</v>
      </c>
      <c r="D21" s="5" t="n">
        <v>-81400</v>
      </c>
      <c r="E21" s="5" t="n">
        <v>-141766</v>
      </c>
    </row>
    <row r="22" spans="1:5">
      <c r="A22" s="4" t="s">
        <v>93</v>
      </c>
      <c r="E22" s="5" t="n">
        <v>-8163</v>
      </c>
    </row>
    <row r="23" spans="1:5">
      <c r="A23" s="4" t="s">
        <v>94</v>
      </c>
      <c r="B23" s="5" t="n">
        <v>-6450</v>
      </c>
      <c r="C23" s="5" t="n">
        <v>-48216</v>
      </c>
      <c r="D23" s="5" t="n">
        <v>-81400</v>
      </c>
      <c r="E23" s="5" t="n">
        <v>-149929</v>
      </c>
    </row>
    <row r="24" spans="1:5">
      <c r="A24" s="4" t="s">
        <v>95</v>
      </c>
      <c r="B24" s="5" t="n">
        <v>-238</v>
      </c>
      <c r="C24" s="5" t="n">
        <v>-9</v>
      </c>
      <c r="D24" s="5" t="n">
        <v>-604</v>
      </c>
      <c r="E24" s="5" t="n">
        <v>-529</v>
      </c>
    </row>
    <row r="25" spans="1:5">
      <c r="A25" s="4" t="s">
        <v>96</v>
      </c>
      <c r="B25" s="7" t="n">
        <v>-6688</v>
      </c>
      <c r="C25" s="7" t="n">
        <v>-48225</v>
      </c>
      <c r="D25" s="7" t="n">
        <v>-82004</v>
      </c>
      <c r="E25" s="7" t="n">
        <v>-1504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25</v>
      </c>
    </row>
    <row r="2" spans="1:3">
      <c r="A2" s="4" t="s">
        <v>287</v>
      </c>
    </row>
    <row r="3" spans="1:3">
      <c r="A3" s="3" t="s">
        <v>283</v>
      </c>
    </row>
    <row r="4" spans="1:3">
      <c r="A4" s="4" t="s">
        <v>364</v>
      </c>
      <c r="B4" s="7" t="n">
        <v>575339</v>
      </c>
      <c r="C4" s="7" t="n">
        <v>575339</v>
      </c>
    </row>
    <row r="5" spans="1:3">
      <c r="A5" s="4" t="s">
        <v>365</v>
      </c>
      <c r="B5" s="5" t="n">
        <v>572463</v>
      </c>
      <c r="C5" s="5" t="n">
        <v>571024</v>
      </c>
    </row>
    <row r="6" spans="1:3">
      <c r="A6" s="4" t="s">
        <v>290</v>
      </c>
    </row>
    <row r="7" spans="1:3">
      <c r="A7" s="3" t="s">
        <v>283</v>
      </c>
    </row>
    <row r="8" spans="1:3">
      <c r="A8" s="4" t="s">
        <v>364</v>
      </c>
      <c r="B8" s="5" t="n">
        <v>625392</v>
      </c>
      <c r="C8" s="5" t="n">
        <v>625489</v>
      </c>
    </row>
    <row r="9" spans="1:3">
      <c r="A9" s="4" t="s">
        <v>365</v>
      </c>
      <c r="B9" s="5" t="n">
        <v>644154</v>
      </c>
      <c r="C9" s="5" t="n">
        <v>637217</v>
      </c>
    </row>
    <row r="10" spans="1:3">
      <c r="A10" s="4" t="s">
        <v>291</v>
      </c>
    </row>
    <row r="11" spans="1:3">
      <c r="A11" s="3" t="s">
        <v>283</v>
      </c>
    </row>
    <row r="12" spans="1:3">
      <c r="A12" s="4" t="s">
        <v>364</v>
      </c>
      <c r="B12" s="5" t="n">
        <v>564291</v>
      </c>
      <c r="C12" s="5" t="n">
        <v>500265</v>
      </c>
    </row>
    <row r="13" spans="1:3">
      <c r="A13" s="4" t="s">
        <v>365</v>
      </c>
      <c r="B13" s="5" t="n">
        <v>560764</v>
      </c>
      <c r="C13" s="5" t="n">
        <v>463370</v>
      </c>
    </row>
    <row r="14" spans="1:3">
      <c r="A14" s="4" t="s">
        <v>292</v>
      </c>
    </row>
    <row r="15" spans="1:3">
      <c r="A15" s="3" t="s">
        <v>283</v>
      </c>
    </row>
    <row r="16" spans="1:3">
      <c r="A16" s="4" t="s">
        <v>364</v>
      </c>
      <c r="B16" s="5" t="n">
        <v>371446</v>
      </c>
      <c r="C16" s="5" t="n">
        <v>370139</v>
      </c>
    </row>
    <row r="17" spans="1:3">
      <c r="A17" s="4" t="s">
        <v>365</v>
      </c>
      <c r="B17" s="7" t="n">
        <v>358910</v>
      </c>
      <c r="C17" s="7" t="n">
        <v>3225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366</v>
      </c>
      <c r="B1" s="2" t="s">
        <v>1</v>
      </c>
    </row>
    <row r="2" spans="1:4">
      <c r="B2" s="2" t="s">
        <v>2</v>
      </c>
      <c r="C2" s="2" t="s">
        <v>367</v>
      </c>
      <c r="D2" s="2" t="s">
        <v>368</v>
      </c>
    </row>
    <row r="3" spans="1:4">
      <c r="A3" s="4" t="s">
        <v>369</v>
      </c>
    </row>
    <row r="4" spans="1:4">
      <c r="A4" s="3" t="s">
        <v>370</v>
      </c>
    </row>
    <row r="5" spans="1:4">
      <c r="A5" s="4" t="s">
        <v>371</v>
      </c>
      <c r="B5" s="4" t="s">
        <v>372</v>
      </c>
    </row>
    <row r="6" spans="1:4">
      <c r="A6" s="4" t="s">
        <v>373</v>
      </c>
      <c r="B6" s="7" t="n">
        <v>50000000</v>
      </c>
    </row>
    <row r="7" spans="1:4">
      <c r="A7" s="4" t="s">
        <v>374</v>
      </c>
    </row>
    <row r="8" spans="1:4">
      <c r="A8" s="3" t="s">
        <v>370</v>
      </c>
    </row>
    <row r="9" spans="1:4">
      <c r="A9" s="4" t="s">
        <v>375</v>
      </c>
      <c r="C9" s="7" t="n">
        <v>2000000</v>
      </c>
      <c r="D9" s="7" t="n">
        <v>2000000</v>
      </c>
    </row>
    <row r="10" spans="1:4">
      <c r="A10" s="4" t="s">
        <v>376</v>
      </c>
      <c r="C10" s="7" t="n">
        <v>2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7</v>
      </c>
      <c r="B1" s="2" t="s">
        <v>72</v>
      </c>
      <c r="D1" s="2" t="s">
        <v>1</v>
      </c>
    </row>
    <row r="2" spans="1:5">
      <c r="B2" s="2" t="s">
        <v>2</v>
      </c>
      <c r="C2" s="2" t="s">
        <v>73</v>
      </c>
      <c r="D2" s="2" t="s">
        <v>2</v>
      </c>
      <c r="E2" s="2" t="s">
        <v>73</v>
      </c>
    </row>
    <row r="3" spans="1:5">
      <c r="A3" s="4" t="s">
        <v>378</v>
      </c>
    </row>
    <row r="4" spans="1:5">
      <c r="A4" s="3" t="s">
        <v>379</v>
      </c>
    </row>
    <row r="5" spans="1:5">
      <c r="A5" s="4" t="s">
        <v>380</v>
      </c>
      <c r="B5" s="4" t="s">
        <v>381</v>
      </c>
      <c r="C5" s="4" t="s">
        <v>381</v>
      </c>
      <c r="D5" s="4" t="s">
        <v>317</v>
      </c>
      <c r="E5" s="4" t="s">
        <v>381</v>
      </c>
    </row>
    <row r="6" spans="1:5">
      <c r="A6" s="4" t="s">
        <v>382</v>
      </c>
      <c r="B6" s="5" t="n">
        <v>1</v>
      </c>
      <c r="C6" s="5" t="n">
        <v>1</v>
      </c>
      <c r="D6" s="5" t="n">
        <v>0</v>
      </c>
      <c r="E6" s="5" t="n">
        <v>1</v>
      </c>
    </row>
    <row r="7" spans="1:5">
      <c r="A7" s="4" t="s">
        <v>383</v>
      </c>
    </row>
    <row r="8" spans="1:5">
      <c r="A8" s="3" t="s">
        <v>379</v>
      </c>
    </row>
    <row r="9" spans="1:5">
      <c r="A9" s="4" t="s">
        <v>380</v>
      </c>
      <c r="D9" s="4" t="s">
        <v>317</v>
      </c>
    </row>
    <row r="10" spans="1:5">
      <c r="A10" s="4" t="s">
        <v>382</v>
      </c>
      <c r="D10"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s="1" t="s">
        <v>384</v>
      </c>
      <c r="B1" s="2" t="s">
        <v>385</v>
      </c>
    </row>
    <row r="2" spans="1:2">
      <c r="A2" s="3" t="s">
        <v>386</v>
      </c>
    </row>
    <row r="3" spans="1:2">
      <c r="A3" s="4" t="s">
        <v>387</v>
      </c>
      <c r="B3" s="4" t="s">
        <v>388</v>
      </c>
    </row>
    <row r="4" spans="1:2">
      <c r="A4" s="4" t="s">
        <v>389</v>
      </c>
      <c r="B4" s="5" t="n">
        <v>156106</v>
      </c>
    </row>
    <row r="5" spans="1:2">
      <c r="A5" s="4" t="s">
        <v>390</v>
      </c>
    </row>
    <row r="6" spans="1:2">
      <c r="A6" s="3" t="s">
        <v>386</v>
      </c>
    </row>
    <row r="7" spans="1:2">
      <c r="A7" s="4" t="s">
        <v>391</v>
      </c>
      <c r="B7" s="4" t="s">
        <v>392</v>
      </c>
    </row>
    <row r="8" spans="1:2">
      <c r="A8" s="4" t="s">
        <v>393</v>
      </c>
    </row>
    <row r="9" spans="1:2">
      <c r="A9" s="3" t="s">
        <v>386</v>
      </c>
    </row>
    <row r="10" spans="1:2">
      <c r="A10" s="4" t="s">
        <v>391</v>
      </c>
      <c r="B10" s="4" t="s">
        <v>3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5</v>
      </c>
      <c r="B1" s="2" t="s">
        <v>72</v>
      </c>
      <c r="D1" s="2" t="s">
        <v>1</v>
      </c>
    </row>
    <row r="2" spans="1:5">
      <c r="B2" s="2" t="s">
        <v>2</v>
      </c>
      <c r="C2" s="2" t="s">
        <v>73</v>
      </c>
      <c r="D2" s="2" t="s">
        <v>2</v>
      </c>
      <c r="E2" s="2" t="s">
        <v>73</v>
      </c>
    </row>
    <row r="3" spans="1:5">
      <c r="A3" s="3" t="s">
        <v>193</v>
      </c>
    </row>
    <row r="4" spans="1:5">
      <c r="A4" s="4" t="s">
        <v>396</v>
      </c>
      <c r="B4" s="7" t="n">
        <v>4117</v>
      </c>
      <c r="C4" s="7" t="n">
        <v>1976</v>
      </c>
      <c r="D4" s="7" t="n">
        <v>10241</v>
      </c>
      <c r="E4" s="7" t="n">
        <v>8947</v>
      </c>
    </row>
    <row r="5" spans="1:5">
      <c r="A5" s="4" t="s">
        <v>397</v>
      </c>
      <c r="B5" s="5" t="n">
        <v>601</v>
      </c>
      <c r="C5" s="5" t="n">
        <v>123</v>
      </c>
      <c r="D5" s="5" t="n">
        <v>932</v>
      </c>
      <c r="E5" s="5" t="n">
        <v>3797</v>
      </c>
    </row>
    <row r="6" spans="1:5">
      <c r="A6" s="4" t="s">
        <v>106</v>
      </c>
      <c r="B6" s="7" t="n">
        <v>4718</v>
      </c>
      <c r="C6" s="7" t="n">
        <v>2099</v>
      </c>
      <c r="D6" s="7" t="n">
        <v>11173</v>
      </c>
      <c r="E6" s="7" t="n">
        <v>127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72</v>
      </c>
      <c r="D1" s="2" t="s">
        <v>1</v>
      </c>
    </row>
    <row r="2" spans="1:5">
      <c r="B2" s="2" t="s">
        <v>2</v>
      </c>
      <c r="C2" s="2" t="s">
        <v>73</v>
      </c>
      <c r="D2" s="2" t="s">
        <v>2</v>
      </c>
      <c r="E2" s="2" t="s">
        <v>73</v>
      </c>
    </row>
    <row r="3" spans="1:5">
      <c r="A3" s="3" t="s">
        <v>399</v>
      </c>
    </row>
    <row r="4" spans="1:5">
      <c r="A4" s="4" t="s">
        <v>400</v>
      </c>
      <c r="B4" s="7" t="n">
        <v>4718</v>
      </c>
      <c r="C4" s="7" t="n">
        <v>2099</v>
      </c>
      <c r="D4" s="7" t="n">
        <v>11173</v>
      </c>
      <c r="E4" s="7" t="n">
        <v>12744</v>
      </c>
    </row>
    <row r="5" spans="1:5">
      <c r="A5" s="4" t="s">
        <v>401</v>
      </c>
      <c r="D5" s="5" t="n">
        <v>500</v>
      </c>
    </row>
    <row r="6" spans="1:5">
      <c r="A6" s="4" t="s">
        <v>402</v>
      </c>
    </row>
    <row r="7" spans="1:5">
      <c r="A7" s="3" t="s">
        <v>399</v>
      </c>
    </row>
    <row r="8" spans="1:5">
      <c r="A8" s="4" t="s">
        <v>400</v>
      </c>
      <c r="B8" s="5" t="n">
        <v>1200</v>
      </c>
      <c r="C8" s="5" t="n">
        <v>1200</v>
      </c>
      <c r="D8" s="5" t="n">
        <v>4200</v>
      </c>
      <c r="E8" s="5" t="n">
        <v>2500</v>
      </c>
    </row>
    <row r="9" spans="1:5">
      <c r="A9" s="4" t="s">
        <v>403</v>
      </c>
    </row>
    <row r="10" spans="1:5">
      <c r="A10" s="3" t="s">
        <v>399</v>
      </c>
    </row>
    <row r="11" spans="1:5">
      <c r="A11" s="4" t="s">
        <v>400</v>
      </c>
      <c r="B11" s="7" t="n">
        <v>3500</v>
      </c>
      <c r="C11" s="7" t="n">
        <v>900</v>
      </c>
      <c r="D11" s="7" t="n">
        <v>7000</v>
      </c>
      <c r="E11" s="7" t="n">
        <v>10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72</v>
      </c>
      <c r="D1" s="2" t="s">
        <v>1</v>
      </c>
    </row>
    <row r="2" spans="1:5">
      <c r="B2" s="2" t="s">
        <v>2</v>
      </c>
      <c r="C2" s="2" t="s">
        <v>73</v>
      </c>
      <c r="D2" s="2" t="s">
        <v>2</v>
      </c>
      <c r="E2" s="2" t="s">
        <v>73</v>
      </c>
    </row>
    <row r="3" spans="1:5">
      <c r="A3" s="3" t="s">
        <v>399</v>
      </c>
    </row>
    <row r="4" spans="1:5">
      <c r="A4" s="4" t="s">
        <v>405</v>
      </c>
      <c r="D4" s="7" t="n">
        <v>12243</v>
      </c>
    </row>
    <row r="5" spans="1:5">
      <c r="A5" s="4" t="s">
        <v>406</v>
      </c>
      <c r="B5" s="7" t="n">
        <v>4718</v>
      </c>
      <c r="C5" s="7" t="n">
        <v>2099</v>
      </c>
      <c r="D5" s="5" t="n">
        <v>11173</v>
      </c>
      <c r="E5" s="7" t="n">
        <v>12744</v>
      </c>
    </row>
    <row r="6" spans="1:5">
      <c r="A6" s="4" t="s">
        <v>407</v>
      </c>
      <c r="D6" s="5" t="n">
        <v>-15137</v>
      </c>
    </row>
    <row r="7" spans="1:5">
      <c r="A7" s="4" t="s">
        <v>408</v>
      </c>
      <c r="B7" s="5" t="n">
        <v>8279</v>
      </c>
      <c r="D7" s="5" t="n">
        <v>8279</v>
      </c>
    </row>
    <row r="8" spans="1:5">
      <c r="A8" s="4" t="s">
        <v>409</v>
      </c>
    </row>
    <row r="9" spans="1:5">
      <c r="A9" s="3" t="s">
        <v>399</v>
      </c>
    </row>
    <row r="10" spans="1:5">
      <c r="A10" s="4" t="s">
        <v>405</v>
      </c>
      <c r="D10" s="5" t="n">
        <v>5145</v>
      </c>
    </row>
    <row r="11" spans="1:5">
      <c r="A11" s="4" t="s">
        <v>406</v>
      </c>
      <c r="D11" s="5" t="n">
        <v>10241</v>
      </c>
    </row>
    <row r="12" spans="1:5">
      <c r="A12" s="4" t="s">
        <v>407</v>
      </c>
      <c r="D12" s="5" t="n">
        <v>-10291</v>
      </c>
    </row>
    <row r="13" spans="1:5">
      <c r="A13" s="4" t="s">
        <v>408</v>
      </c>
      <c r="B13" s="5" t="n">
        <v>5095</v>
      </c>
      <c r="D13" s="5" t="n">
        <v>5095</v>
      </c>
    </row>
    <row r="14" spans="1:5">
      <c r="A14" s="4" t="s">
        <v>410</v>
      </c>
    </row>
    <row r="15" spans="1:5">
      <c r="A15" s="3" t="s">
        <v>399</v>
      </c>
    </row>
    <row r="16" spans="1:5">
      <c r="A16" s="4" t="s">
        <v>405</v>
      </c>
      <c r="D16" s="5" t="n">
        <v>7098</v>
      </c>
    </row>
    <row r="17" spans="1:5">
      <c r="A17" s="4" t="s">
        <v>406</v>
      </c>
      <c r="D17" s="5" t="n">
        <v>932</v>
      </c>
    </row>
    <row r="18" spans="1:5">
      <c r="A18" s="4" t="s">
        <v>407</v>
      </c>
      <c r="D18" s="5" t="n">
        <v>-4846</v>
      </c>
    </row>
    <row r="19" spans="1:5">
      <c r="A19" s="4" t="s">
        <v>408</v>
      </c>
      <c r="B19" s="7" t="n">
        <v>3184</v>
      </c>
      <c r="D19" s="7" t="n">
        <v>31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11</v>
      </c>
      <c r="B1" s="2" t="s">
        <v>72</v>
      </c>
      <c r="D1" s="2" t="s">
        <v>1</v>
      </c>
      <c r="F1" s="2" t="s">
        <v>295</v>
      </c>
    </row>
    <row r="2" spans="1:6">
      <c r="B2" s="2" t="s">
        <v>2</v>
      </c>
      <c r="C2" s="2" t="s">
        <v>73</v>
      </c>
      <c r="D2" s="2" t="s">
        <v>2</v>
      </c>
      <c r="E2" s="2" t="s">
        <v>73</v>
      </c>
      <c r="F2" s="2" t="s">
        <v>412</v>
      </c>
    </row>
    <row r="3" spans="1:6">
      <c r="A3" s="3" t="s">
        <v>413</v>
      </c>
    </row>
    <row r="4" spans="1:6">
      <c r="A4" s="4" t="s">
        <v>414</v>
      </c>
      <c r="B4" s="4" t="s">
        <v>415</v>
      </c>
      <c r="C4" s="4" t="s">
        <v>416</v>
      </c>
      <c r="D4" s="4" t="s">
        <v>417</v>
      </c>
      <c r="E4" s="4" t="s">
        <v>418</v>
      </c>
    </row>
    <row r="5" spans="1:6">
      <c r="A5" s="4" t="s">
        <v>419</v>
      </c>
    </row>
    <row r="6" spans="1:6">
      <c r="A6" s="3" t="s">
        <v>413</v>
      </c>
    </row>
    <row r="7" spans="1:6">
      <c r="A7" s="4" t="s">
        <v>420</v>
      </c>
      <c r="F7" s="9" t="n">
        <v>7.7</v>
      </c>
    </row>
    <row r="8" spans="1:6">
      <c r="A8" s="4" t="s">
        <v>421</v>
      </c>
      <c r="F8" s="9" t="n">
        <v>13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80"/>
    <col customWidth="1" max="7" min="7" width="27"/>
    <col customWidth="1" max="8" min="8" width="21"/>
  </cols>
  <sheetData>
    <row r="1" spans="1:8">
      <c r="A1" s="1" t="s">
        <v>422</v>
      </c>
      <c r="B1" s="2" t="s">
        <v>423</v>
      </c>
      <c r="C1" s="2" t="s">
        <v>424</v>
      </c>
      <c r="D1" s="2" t="s">
        <v>425</v>
      </c>
      <c r="E1" s="2" t="s">
        <v>426</v>
      </c>
      <c r="F1" s="2" t="s">
        <v>425</v>
      </c>
      <c r="G1" s="2" t="s">
        <v>426</v>
      </c>
      <c r="H1" s="2" t="s">
        <v>427</v>
      </c>
    </row>
    <row r="2" spans="1:8">
      <c r="A2" s="4" t="s">
        <v>307</v>
      </c>
    </row>
    <row r="3" spans="1:8">
      <c r="A3" s="3" t="s">
        <v>428</v>
      </c>
    </row>
    <row r="4" spans="1:8">
      <c r="A4" s="4" t="s">
        <v>308</v>
      </c>
      <c r="H4" s="7" t="n">
        <v>50000000</v>
      </c>
    </row>
    <row r="5" spans="1:8">
      <c r="A5" s="4" t="s">
        <v>313</v>
      </c>
    </row>
    <row r="6" spans="1:8">
      <c r="A6" s="3" t="s">
        <v>428</v>
      </c>
    </row>
    <row r="7" spans="1:8">
      <c r="A7" s="4" t="s">
        <v>320</v>
      </c>
      <c r="H7" s="7" t="n">
        <v>25000000</v>
      </c>
    </row>
    <row r="8" spans="1:8">
      <c r="A8" s="4" t="s">
        <v>321</v>
      </c>
    </row>
    <row r="9" spans="1:8">
      <c r="A9" s="3" t="s">
        <v>428</v>
      </c>
    </row>
    <row r="10" spans="1:8">
      <c r="A10" s="4" t="s">
        <v>429</v>
      </c>
      <c r="H10" s="4" t="s">
        <v>317</v>
      </c>
    </row>
    <row r="11" spans="1:8">
      <c r="A11" s="4" t="s">
        <v>308</v>
      </c>
      <c r="H11" s="7" t="n">
        <v>26300000</v>
      </c>
    </row>
    <row r="12" spans="1:8">
      <c r="A12" s="4" t="s">
        <v>430</v>
      </c>
    </row>
    <row r="13" spans="1:8">
      <c r="A13" s="3" t="s">
        <v>428</v>
      </c>
    </row>
    <row r="14" spans="1:8">
      <c r="A14" s="4" t="s">
        <v>431</v>
      </c>
      <c r="F14" s="7" t="n">
        <v>120000</v>
      </c>
    </row>
    <row r="15" spans="1:8">
      <c r="A15" s="4" t="s">
        <v>432</v>
      </c>
      <c r="E15" s="7" t="n">
        <v>200000</v>
      </c>
      <c r="F15" s="7" t="n">
        <v>1800000</v>
      </c>
      <c r="G15" s="7" t="n">
        <v>1700000</v>
      </c>
    </row>
    <row r="16" spans="1:8">
      <c r="A16" s="4" t="s">
        <v>433</v>
      </c>
    </row>
    <row r="17" spans="1:8">
      <c r="A17" s="3" t="s">
        <v>428</v>
      </c>
    </row>
    <row r="18" spans="1:8">
      <c r="A18" s="4" t="s">
        <v>434</v>
      </c>
      <c r="D18" s="4" t="s">
        <v>317</v>
      </c>
      <c r="F18" s="4" t="s">
        <v>317</v>
      </c>
    </row>
    <row r="19" spans="1:8">
      <c r="A19" s="4" t="s">
        <v>435</v>
      </c>
    </row>
    <row r="20" spans="1:8">
      <c r="A20" s="3" t="s">
        <v>428</v>
      </c>
    </row>
    <row r="21" spans="1:8">
      <c r="A21" s="4" t="s">
        <v>436</v>
      </c>
      <c r="F21" s="4" t="s">
        <v>437</v>
      </c>
    </row>
    <row r="22" spans="1:8">
      <c r="A22" s="4" t="s">
        <v>438</v>
      </c>
      <c r="C22" s="7" t="n">
        <v>2500000</v>
      </c>
      <c r="D22" s="7" t="n">
        <v>700000</v>
      </c>
      <c r="E22" s="7" t="n">
        <v>700000</v>
      </c>
      <c r="F22" s="7" t="n">
        <v>2100000</v>
      </c>
      <c r="G22" s="7" t="n">
        <v>2100000</v>
      </c>
    </row>
    <row r="23" spans="1:8">
      <c r="A23" s="4" t="s">
        <v>439</v>
      </c>
      <c r="C23" s="4" t="s">
        <v>357</v>
      </c>
    </row>
    <row r="24" spans="1:8">
      <c r="A24" s="4" t="s">
        <v>440</v>
      </c>
      <c r="D24" s="5" t="n">
        <v>4</v>
      </c>
      <c r="E24" s="5" t="n">
        <v>4</v>
      </c>
      <c r="F24" s="5" t="n">
        <v>4</v>
      </c>
      <c r="G24" s="5" t="n">
        <v>4</v>
      </c>
    </row>
    <row r="25" spans="1:8">
      <c r="A25" s="4" t="s">
        <v>431</v>
      </c>
      <c r="F25" s="7" t="n">
        <v>120000</v>
      </c>
    </row>
    <row r="26" spans="1:8">
      <c r="A26" s="4" t="s">
        <v>441</v>
      </c>
      <c r="F26" s="4" t="s">
        <v>442</v>
      </c>
    </row>
    <row r="27" spans="1:8">
      <c r="A27" s="4" t="s">
        <v>432</v>
      </c>
      <c r="D27" s="7" t="n">
        <v>1200000</v>
      </c>
      <c r="E27" s="7" t="n">
        <v>2100000</v>
      </c>
      <c r="F27" s="7" t="n">
        <v>3900000</v>
      </c>
      <c r="G27" s="7" t="n">
        <v>4400000</v>
      </c>
    </row>
    <row r="28" spans="1:8">
      <c r="A28" s="4" t="s">
        <v>443</v>
      </c>
    </row>
    <row r="29" spans="1:8">
      <c r="A29" s="3" t="s">
        <v>428</v>
      </c>
    </row>
    <row r="30" spans="1:8">
      <c r="A30" s="4" t="s">
        <v>434</v>
      </c>
      <c r="D30" s="4" t="s">
        <v>317</v>
      </c>
      <c r="F30" s="4" t="s">
        <v>317</v>
      </c>
    </row>
    <row r="31" spans="1:8">
      <c r="A31" s="4" t="s">
        <v>444</v>
      </c>
    </row>
    <row r="32" spans="1:8">
      <c r="A32" s="3" t="s">
        <v>428</v>
      </c>
    </row>
    <row r="33" spans="1:8">
      <c r="A33" s="4" t="s">
        <v>438</v>
      </c>
      <c r="B33" s="7" t="n">
        <v>800000</v>
      </c>
      <c r="C33" s="7" t="n">
        <v>1000000</v>
      </c>
      <c r="E33" s="7" t="n">
        <v>200000</v>
      </c>
      <c r="G33" s="7" t="n">
        <v>600000</v>
      </c>
    </row>
    <row r="34" spans="1:8">
      <c r="A34" s="4" t="s">
        <v>445</v>
      </c>
    </row>
    <row r="35" spans="1:8">
      <c r="A35" s="3" t="s">
        <v>428</v>
      </c>
    </row>
    <row r="36" spans="1:8">
      <c r="A36" s="4" t="s">
        <v>308</v>
      </c>
      <c r="H36" s="5" t="n">
        <v>50000000</v>
      </c>
    </row>
    <row r="37" spans="1:8">
      <c r="A37" s="4" t="s">
        <v>446</v>
      </c>
    </row>
    <row r="38" spans="1:8">
      <c r="A38" s="3" t="s">
        <v>428</v>
      </c>
    </row>
    <row r="39" spans="1:8">
      <c r="A39" s="4" t="s">
        <v>320</v>
      </c>
      <c r="H39" s="7" t="n">
        <v>25000000</v>
      </c>
    </row>
    <row r="40" spans="1:8">
      <c r="A40" s="4" t="s">
        <v>447</v>
      </c>
    </row>
    <row r="41" spans="1:8">
      <c r="A41" s="3" t="s">
        <v>428</v>
      </c>
    </row>
    <row r="42" spans="1:8">
      <c r="A42" s="4" t="s">
        <v>429</v>
      </c>
      <c r="H42" s="4" t="s">
        <v>317</v>
      </c>
    </row>
    <row r="43" spans="1:8">
      <c r="A43" s="4" t="s">
        <v>308</v>
      </c>
      <c r="H43" s="7" t="n">
        <v>263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48</v>
      </c>
      <c r="B1" s="2" t="s">
        <v>1</v>
      </c>
    </row>
    <row r="2" spans="1:2">
      <c r="B2" s="2" t="s">
        <v>242</v>
      </c>
    </row>
    <row r="3" spans="1:2">
      <c r="A3" s="3" t="s">
        <v>449</v>
      </c>
    </row>
    <row r="4" spans="1:2">
      <c r="A4" s="4" t="s">
        <v>450</v>
      </c>
      <c r="B4" s="9" t="n">
        <v>0.4</v>
      </c>
    </row>
    <row r="5" spans="1:2">
      <c r="A5" s="4" t="s">
        <v>451</v>
      </c>
    </row>
    <row r="6" spans="1:2">
      <c r="A6" s="3" t="s">
        <v>449</v>
      </c>
    </row>
    <row r="7" spans="1:2">
      <c r="A7" s="4" t="s">
        <v>452</v>
      </c>
      <c r="B7" s="9"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94</v>
      </c>
      <c r="B4" s="7" t="n">
        <v>-6450</v>
      </c>
      <c r="C4" s="7" t="n">
        <v>-48216</v>
      </c>
      <c r="D4" s="7" t="n">
        <v>-81400</v>
      </c>
      <c r="E4" s="7" t="n">
        <v>-149929</v>
      </c>
    </row>
    <row r="5" spans="1:5">
      <c r="A5" s="3" t="s">
        <v>99</v>
      </c>
    </row>
    <row r="6" spans="1:5">
      <c r="A6" s="4" t="s">
        <v>100</v>
      </c>
      <c r="B6" s="5" t="n">
        <v>-4390</v>
      </c>
      <c r="C6" s="5" t="n">
        <v>-11274</v>
      </c>
      <c r="D6" s="5" t="n">
        <v>-5617</v>
      </c>
      <c r="E6" s="5" t="n">
        <v>-8584</v>
      </c>
    </row>
    <row r="7" spans="1:5">
      <c r="A7" s="4" t="s">
        <v>101</v>
      </c>
      <c r="B7" s="5" t="n">
        <v>-4390</v>
      </c>
      <c r="C7" s="5" t="n">
        <v>-11274</v>
      </c>
      <c r="D7" s="5" t="n">
        <v>-5617</v>
      </c>
      <c r="E7" s="5" t="n">
        <v>-8584</v>
      </c>
    </row>
    <row r="8" spans="1:5">
      <c r="A8" s="4" t="s">
        <v>102</v>
      </c>
      <c r="B8" s="5" t="n">
        <v>-10840</v>
      </c>
      <c r="C8" s="5" t="n">
        <v>-59490</v>
      </c>
      <c r="D8" s="5" t="n">
        <v>-87017</v>
      </c>
      <c r="E8" s="5" t="n">
        <v>-158513</v>
      </c>
    </row>
    <row r="9" spans="1:5">
      <c r="A9" s="4" t="s">
        <v>103</v>
      </c>
      <c r="B9" s="5" t="n">
        <v>-238</v>
      </c>
      <c r="C9" s="5" t="n">
        <v>-9</v>
      </c>
      <c r="D9" s="5" t="n">
        <v>-604</v>
      </c>
      <c r="E9" s="5" t="n">
        <v>-529</v>
      </c>
    </row>
    <row r="10" spans="1:5">
      <c r="A10" s="4" t="s">
        <v>104</v>
      </c>
      <c r="B10" s="7" t="n">
        <v>-11078</v>
      </c>
      <c r="C10" s="7" t="n">
        <v>-59499</v>
      </c>
      <c r="D10" s="7" t="n">
        <v>-87621</v>
      </c>
      <c r="E10" s="7" t="n">
        <v>-1590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453</v>
      </c>
      <c r="B1" s="2" t="s">
        <v>1</v>
      </c>
    </row>
    <row r="2" spans="1:2">
      <c r="B2" s="2" t="s">
        <v>454</v>
      </c>
    </row>
    <row r="3" spans="1:2">
      <c r="A3" s="3" t="s">
        <v>205</v>
      </c>
    </row>
    <row r="4" spans="1:2">
      <c r="A4" s="4" t="s">
        <v>455</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6</v>
      </c>
      <c r="B1" s="2" t="s">
        <v>72</v>
      </c>
      <c r="D1" s="2" t="s">
        <v>1</v>
      </c>
    </row>
    <row r="2" spans="1:5">
      <c r="B2" s="2" t="s">
        <v>2</v>
      </c>
      <c r="C2" s="2" t="s">
        <v>73</v>
      </c>
      <c r="D2" s="2" t="s">
        <v>2</v>
      </c>
      <c r="E2" s="2" t="s">
        <v>73</v>
      </c>
    </row>
    <row r="3" spans="1:5">
      <c r="A3" s="3" t="s">
        <v>457</v>
      </c>
    </row>
    <row r="4" spans="1:5">
      <c r="A4" s="4" t="s">
        <v>458</v>
      </c>
      <c r="B4" s="7" t="n">
        <v>521410</v>
      </c>
      <c r="C4" s="7" t="n">
        <v>462391</v>
      </c>
      <c r="D4" s="7" t="n">
        <v>1461804</v>
      </c>
      <c r="E4" s="7" t="n">
        <v>1333765</v>
      </c>
    </row>
    <row r="5" spans="1:5">
      <c r="A5" s="4" t="s">
        <v>459</v>
      </c>
      <c r="B5" s="5" t="n">
        <v>-23625</v>
      </c>
      <c r="C5" s="5" t="n">
        <v>-26555</v>
      </c>
      <c r="D5" s="5" t="n">
        <v>-72536</v>
      </c>
      <c r="E5" s="5" t="n">
        <v>-80137</v>
      </c>
    </row>
    <row r="6" spans="1:5">
      <c r="A6" s="4" t="s">
        <v>460</v>
      </c>
      <c r="B6" s="5" t="n">
        <v>-1632</v>
      </c>
      <c r="C6" s="5" t="n">
        <v>22</v>
      </c>
      <c r="D6" s="5" t="n">
        <v>-2147</v>
      </c>
      <c r="E6" s="5" t="n">
        <v>-422</v>
      </c>
    </row>
    <row r="7" spans="1:5">
      <c r="A7" s="4" t="s">
        <v>461</v>
      </c>
      <c r="B7" s="5" t="n">
        <v>-565422</v>
      </c>
      <c r="C7" s="5" t="n">
        <v>-505702</v>
      </c>
      <c r="D7" s="5" t="n">
        <v>-1609026</v>
      </c>
      <c r="E7" s="5" t="n">
        <v>-1477363</v>
      </c>
    </row>
    <row r="8" spans="1:5">
      <c r="A8" s="4" t="s">
        <v>83</v>
      </c>
      <c r="B8" s="5" t="n">
        <v>43919</v>
      </c>
      <c r="C8" s="5" t="n">
        <v>19149</v>
      </c>
      <c r="D8" s="5" t="n">
        <v>91109</v>
      </c>
      <c r="E8" s="5" t="n">
        <v>39217</v>
      </c>
    </row>
    <row r="9" spans="1:5">
      <c r="A9" s="4" t="s">
        <v>84</v>
      </c>
      <c r="C9" s="5" t="n">
        <v>-10062</v>
      </c>
      <c r="E9" s="5" t="n">
        <v>-10062</v>
      </c>
    </row>
    <row r="10" spans="1:5">
      <c r="A10" s="4" t="s">
        <v>462</v>
      </c>
      <c r="B10" s="5" t="n">
        <v>-57294</v>
      </c>
      <c r="C10" s="5" t="n">
        <v>-54988</v>
      </c>
      <c r="D10" s="5" t="n">
        <v>-170877</v>
      </c>
      <c r="E10" s="5" t="n">
        <v>-160672</v>
      </c>
    </row>
    <row r="11" spans="1:5">
      <c r="A11" s="4" t="s">
        <v>87</v>
      </c>
      <c r="B11" s="5" t="n">
        <v>11318</v>
      </c>
      <c r="D11" s="5" t="n">
        <v>11318</v>
      </c>
    </row>
    <row r="12" spans="1:5">
      <c r="A12" s="4" t="s">
        <v>88</v>
      </c>
      <c r="B12" s="5" t="n">
        <v>-2057</v>
      </c>
      <c r="C12" s="5" t="n">
        <v>-45901</v>
      </c>
      <c r="D12" s="5" t="n">
        <v>-68450</v>
      </c>
      <c r="E12" s="5" t="n">
        <v>-131517</v>
      </c>
    </row>
    <row r="13" spans="1:5">
      <c r="A13" s="4" t="s">
        <v>463</v>
      </c>
    </row>
    <row r="14" spans="1:5">
      <c r="A14" s="3" t="s">
        <v>457</v>
      </c>
    </row>
    <row r="15" spans="1:5">
      <c r="A15" s="4" t="s">
        <v>461</v>
      </c>
      <c r="B15" s="5" t="n">
        <v>-4941</v>
      </c>
      <c r="C15" s="5" t="n">
        <v>-4554</v>
      </c>
      <c r="D15" s="5" t="n">
        <v>-18374</v>
      </c>
      <c r="E15" s="5" t="n">
        <v>-17167</v>
      </c>
    </row>
    <row r="16" spans="1:5">
      <c r="A16" s="4" t="s">
        <v>464</v>
      </c>
    </row>
    <row r="17" spans="1:5">
      <c r="A17" s="3" t="s">
        <v>457</v>
      </c>
    </row>
    <row r="18" spans="1:5">
      <c r="A18" s="4" t="s">
        <v>83</v>
      </c>
      <c r="B18" s="5" t="n">
        <v>74117</v>
      </c>
      <c r="C18" s="5" t="n">
        <v>50236</v>
      </c>
      <c r="D18" s="5" t="n">
        <v>184166</v>
      </c>
      <c r="E18" s="5" t="n">
        <v>136943</v>
      </c>
    </row>
    <row r="19" spans="1:5">
      <c r="A19" s="4" t="s">
        <v>465</v>
      </c>
    </row>
    <row r="20" spans="1:5">
      <c r="A20" s="3" t="s">
        <v>457</v>
      </c>
    </row>
    <row r="21" spans="1:5">
      <c r="A21" s="4" t="s">
        <v>458</v>
      </c>
      <c r="B21" s="5" t="n">
        <v>244570</v>
      </c>
      <c r="C21" s="5" t="n">
        <v>215695</v>
      </c>
      <c r="D21" s="5" t="n">
        <v>697816</v>
      </c>
      <c r="E21" s="5" t="n">
        <v>648669</v>
      </c>
    </row>
    <row r="22" spans="1:5">
      <c r="A22" s="4" t="s">
        <v>83</v>
      </c>
      <c r="B22" s="5" t="n">
        <v>38713</v>
      </c>
      <c r="C22" s="5" t="n">
        <v>25140</v>
      </c>
      <c r="D22" s="5" t="n">
        <v>92831</v>
      </c>
      <c r="E22" s="5" t="n">
        <v>70002</v>
      </c>
    </row>
    <row r="23" spans="1:5">
      <c r="A23" s="4" t="s">
        <v>466</v>
      </c>
    </row>
    <row r="24" spans="1:5">
      <c r="A24" s="3" t="s">
        <v>457</v>
      </c>
    </row>
    <row r="25" spans="1:5">
      <c r="A25" s="4" t="s">
        <v>458</v>
      </c>
      <c r="B25" s="5" t="n">
        <v>279147</v>
      </c>
      <c r="C25" s="5" t="n">
        <v>248242</v>
      </c>
      <c r="D25" s="5" t="n">
        <v>773155</v>
      </c>
      <c r="E25" s="5" t="n">
        <v>689989</v>
      </c>
    </row>
    <row r="26" spans="1:5">
      <c r="A26" s="4" t="s">
        <v>83</v>
      </c>
      <c r="B26" s="5" t="n">
        <v>46312</v>
      </c>
      <c r="C26" s="5" t="n">
        <v>35146</v>
      </c>
      <c r="D26" s="5" t="n">
        <v>121177</v>
      </c>
      <c r="E26" s="5" t="n">
        <v>87313</v>
      </c>
    </row>
    <row r="27" spans="1:5">
      <c r="A27" s="4" t="s">
        <v>467</v>
      </c>
    </row>
    <row r="28" spans="1:5">
      <c r="A28" s="3" t="s">
        <v>457</v>
      </c>
    </row>
    <row r="29" spans="1:5">
      <c r="A29" s="4" t="s">
        <v>83</v>
      </c>
      <c r="B29" s="5" t="n">
        <v>-10908</v>
      </c>
      <c r="C29" s="5" t="n">
        <v>-10050</v>
      </c>
      <c r="D29" s="5" t="n">
        <v>-29842</v>
      </c>
      <c r="E29" s="5" t="n">
        <v>-20372</v>
      </c>
    </row>
    <row r="30" spans="1:5">
      <c r="A30" s="4" t="s">
        <v>468</v>
      </c>
    </row>
    <row r="31" spans="1:5">
      <c r="A31" s="3" t="s">
        <v>457</v>
      </c>
    </row>
    <row r="32" spans="1:5">
      <c r="A32" s="4" t="s">
        <v>458</v>
      </c>
      <c r="B32" s="7" t="n">
        <v>-2307</v>
      </c>
      <c r="C32" s="7" t="n">
        <v>-1546</v>
      </c>
      <c r="D32" s="7" t="n">
        <v>-9167</v>
      </c>
      <c r="E32" s="7" t="n">
        <v>-48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25</v>
      </c>
    </row>
    <row r="2" spans="1:3">
      <c r="A2" s="3" t="s">
        <v>470</v>
      </c>
    </row>
    <row r="3" spans="1:3">
      <c r="A3" s="4" t="s">
        <v>471</v>
      </c>
      <c r="B3" s="7" t="n">
        <v>2191865</v>
      </c>
      <c r="C3" s="7" t="n">
        <v>2116821</v>
      </c>
    </row>
    <row r="4" spans="1:3">
      <c r="A4" s="4" t="s">
        <v>472</v>
      </c>
    </row>
    <row r="5" spans="1:3">
      <c r="A5" s="3" t="s">
        <v>470</v>
      </c>
    </row>
    <row r="6" spans="1:3">
      <c r="A6" s="4" t="s">
        <v>471</v>
      </c>
      <c r="B6" s="7" t="n">
        <v>575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3</v>
      </c>
      <c r="B1" s="2" t="s">
        <v>2</v>
      </c>
      <c r="C1" s="2" t="s">
        <v>25</v>
      </c>
      <c r="D1" s="2" t="s">
        <v>73</v>
      </c>
      <c r="E1" s="2" t="s">
        <v>368</v>
      </c>
    </row>
    <row r="2" spans="1:5">
      <c r="A2" s="3" t="s">
        <v>474</v>
      </c>
    </row>
    <row r="3" spans="1:5">
      <c r="A3" s="4" t="s">
        <v>27</v>
      </c>
      <c r="B3" s="7" t="n">
        <v>80006</v>
      </c>
      <c r="C3" s="7" t="n">
        <v>57059</v>
      </c>
      <c r="D3" s="7" t="n">
        <v>34792</v>
      </c>
      <c r="E3" s="7" t="n">
        <v>116227</v>
      </c>
    </row>
    <row r="4" spans="1:5">
      <c r="A4" s="4" t="s">
        <v>28</v>
      </c>
      <c r="B4" s="5" t="n">
        <v>1972</v>
      </c>
      <c r="C4" s="5" t="n">
        <v>1717</v>
      </c>
    </row>
    <row r="5" spans="1:5">
      <c r="A5" s="4" t="s">
        <v>475</v>
      </c>
      <c r="B5" s="5" t="n">
        <v>308048</v>
      </c>
      <c r="C5" s="5" t="n">
        <v>302847</v>
      </c>
    </row>
    <row r="6" spans="1:5">
      <c r="A6" s="4" t="s">
        <v>30</v>
      </c>
      <c r="B6" s="5" t="n">
        <v>240017</v>
      </c>
      <c r="C6" s="5" t="n">
        <v>179036</v>
      </c>
    </row>
    <row r="7" spans="1:5">
      <c r="A7" s="4" t="s">
        <v>31</v>
      </c>
      <c r="B7" s="5" t="n">
        <v>43639</v>
      </c>
      <c r="C7" s="5" t="n">
        <v>38225</v>
      </c>
    </row>
    <row r="8" spans="1:5">
      <c r="A8" s="4" t="s">
        <v>32</v>
      </c>
      <c r="B8" s="5" t="n">
        <v>1517</v>
      </c>
      <c r="C8" s="5" t="n">
        <v>1363</v>
      </c>
    </row>
    <row r="9" spans="1:5">
      <c r="A9" s="4" t="s">
        <v>33</v>
      </c>
      <c r="B9" s="5" t="n">
        <v>7782</v>
      </c>
      <c r="C9" s="5" t="n">
        <v>7512</v>
      </c>
    </row>
    <row r="10" spans="1:5">
      <c r="A10" s="4" t="s">
        <v>34</v>
      </c>
      <c r="B10" s="5" t="n">
        <v>682981</v>
      </c>
      <c r="C10" s="5" t="n">
        <v>587759</v>
      </c>
    </row>
    <row r="11" spans="1:5">
      <c r="A11" s="4" t="s">
        <v>35</v>
      </c>
      <c r="B11" s="5" t="n">
        <v>129770</v>
      </c>
      <c r="C11" s="5" t="n">
        <v>121859</v>
      </c>
    </row>
    <row r="12" spans="1:5">
      <c r="A12" s="4" t="s">
        <v>36</v>
      </c>
      <c r="B12" s="5" t="n">
        <v>930026</v>
      </c>
      <c r="C12" s="5" t="n">
        <v>931787</v>
      </c>
    </row>
    <row r="13" spans="1:5">
      <c r="A13" s="4" t="s">
        <v>37</v>
      </c>
      <c r="B13" s="5" t="n">
        <v>379786</v>
      </c>
      <c r="C13" s="5" t="n">
        <v>417824</v>
      </c>
    </row>
    <row r="14" spans="1:5">
      <c r="A14" s="4" t="s">
        <v>38</v>
      </c>
      <c r="B14" s="5" t="n">
        <v>3824</v>
      </c>
      <c r="C14" s="5" t="n">
        <v>3944</v>
      </c>
    </row>
    <row r="15" spans="1:5">
      <c r="A15" s="4" t="s">
        <v>39</v>
      </c>
      <c r="B15" s="5" t="n">
        <v>79346</v>
      </c>
      <c r="C15" s="5" t="n">
        <v>91262</v>
      </c>
    </row>
    <row r="16" spans="1:5">
      <c r="A16" s="4" t="s">
        <v>40</v>
      </c>
      <c r="B16" s="5" t="n">
        <v>2205733</v>
      </c>
      <c r="C16" s="5" t="n">
        <v>2154435</v>
      </c>
    </row>
    <row r="17" spans="1:5">
      <c r="A17" s="3" t="s">
        <v>476</v>
      </c>
    </row>
    <row r="18" spans="1:5">
      <c r="A18" s="4" t="s">
        <v>42</v>
      </c>
      <c r="B18" s="5" t="n">
        <v>19390</v>
      </c>
      <c r="C18" s="5" t="n">
        <v>16265</v>
      </c>
    </row>
    <row r="19" spans="1:5">
      <c r="A19" s="4" t="s">
        <v>43</v>
      </c>
      <c r="B19" s="5" t="n">
        <v>318908</v>
      </c>
      <c r="C19" s="5" t="n">
        <v>286613</v>
      </c>
    </row>
    <row r="20" spans="1:5">
      <c r="A20" s="4" t="s">
        <v>44</v>
      </c>
      <c r="B20" s="5" t="n">
        <v>2800</v>
      </c>
      <c r="C20" s="5" t="n">
        <v>1209</v>
      </c>
    </row>
    <row r="21" spans="1:5">
      <c r="A21" s="4" t="s">
        <v>45</v>
      </c>
      <c r="B21" s="5" t="n">
        <v>229485</v>
      </c>
      <c r="C21" s="5" t="n">
        <v>199130</v>
      </c>
    </row>
    <row r="22" spans="1:5">
      <c r="A22" s="4" t="s">
        <v>46</v>
      </c>
      <c r="B22" s="5" t="n">
        <v>570583</v>
      </c>
      <c r="C22" s="5" t="n">
        <v>503217</v>
      </c>
    </row>
    <row r="23" spans="1:5">
      <c r="A23" s="4" t="s">
        <v>47</v>
      </c>
      <c r="B23" s="5" t="n">
        <v>36007</v>
      </c>
      <c r="C23" s="5" t="n">
        <v>29324</v>
      </c>
    </row>
    <row r="24" spans="1:5">
      <c r="A24" s="4" t="s">
        <v>48</v>
      </c>
      <c r="B24" s="5" t="n">
        <v>2136468</v>
      </c>
      <c r="C24" s="5" t="n">
        <v>2071232</v>
      </c>
    </row>
    <row r="25" spans="1:5">
      <c r="A25" s="4" t="s">
        <v>49</v>
      </c>
      <c r="B25" s="5" t="n">
        <v>6752</v>
      </c>
      <c r="C25" s="5" t="n">
        <v>6461</v>
      </c>
    </row>
    <row r="26" spans="1:5">
      <c r="A26" s="4" t="s">
        <v>50</v>
      </c>
      <c r="B26" s="5" t="n">
        <v>84575</v>
      </c>
      <c r="C26" s="5" t="n">
        <v>77232</v>
      </c>
    </row>
    <row r="27" spans="1:5">
      <c r="A27" s="4" t="s">
        <v>51</v>
      </c>
      <c r="B27" s="5" t="n">
        <v>70581</v>
      </c>
      <c r="C27" s="5" t="n">
        <v>80756</v>
      </c>
    </row>
    <row r="28" spans="1:5">
      <c r="A28" s="4" t="s">
        <v>52</v>
      </c>
      <c r="B28" s="5" t="n">
        <v>2904966</v>
      </c>
      <c r="C28" s="5" t="n">
        <v>2768222</v>
      </c>
    </row>
    <row r="29" spans="1:5">
      <c r="A29" s="4" t="s">
        <v>60</v>
      </c>
      <c r="B29" s="5" t="n">
        <v>-700655</v>
      </c>
      <c r="C29" s="5" t="n">
        <v>-615181</v>
      </c>
    </row>
    <row r="30" spans="1:5">
      <c r="A30" s="4" t="s">
        <v>61</v>
      </c>
      <c r="B30" s="5" t="n">
        <v>1422</v>
      </c>
      <c r="C30" s="5" t="n">
        <v>1394</v>
      </c>
    </row>
    <row r="31" spans="1:5">
      <c r="A31" s="4" t="s">
        <v>62</v>
      </c>
      <c r="B31" s="5" t="n">
        <v>-699233</v>
      </c>
      <c r="C31" s="5" t="n">
        <v>-613787</v>
      </c>
    </row>
    <row r="32" spans="1:5">
      <c r="A32" s="4" t="s">
        <v>63</v>
      </c>
      <c r="B32" s="5" t="n">
        <v>2205733</v>
      </c>
      <c r="C32" s="5" t="n">
        <v>2154435</v>
      </c>
    </row>
    <row r="33" spans="1:5">
      <c r="A33" s="4" t="s">
        <v>477</v>
      </c>
    </row>
    <row r="34" spans="1:5">
      <c r="A34" s="3" t="s">
        <v>474</v>
      </c>
    </row>
    <row r="35" spans="1:5">
      <c r="A35" s="4" t="s">
        <v>27</v>
      </c>
      <c r="B35" s="5" t="n">
        <v>-104609</v>
      </c>
      <c r="C35" s="5" t="n">
        <v>-52037</v>
      </c>
      <c r="D35" s="5" t="n">
        <v>-73242</v>
      </c>
      <c r="E35" s="5" t="n">
        <v>-35244</v>
      </c>
    </row>
    <row r="36" spans="1:5">
      <c r="A36" s="4" t="s">
        <v>478</v>
      </c>
      <c r="B36" s="5" t="n">
        <v>-1331575</v>
      </c>
      <c r="C36" s="5" t="n">
        <v>-997561</v>
      </c>
    </row>
    <row r="37" spans="1:5">
      <c r="A37" s="4" t="s">
        <v>33</v>
      </c>
      <c r="B37" s="5" t="n">
        <v>-6261</v>
      </c>
      <c r="C37" s="5" t="n">
        <v>-6261</v>
      </c>
    </row>
    <row r="38" spans="1:5">
      <c r="A38" s="4" t="s">
        <v>34</v>
      </c>
      <c r="B38" s="5" t="n">
        <v>-1442445</v>
      </c>
      <c r="C38" s="5" t="n">
        <v>-1055859</v>
      </c>
    </row>
    <row r="39" spans="1:5">
      <c r="A39" s="4" t="s">
        <v>479</v>
      </c>
      <c r="B39" s="5" t="n">
        <v>-433678</v>
      </c>
      <c r="C39" s="5" t="n">
        <v>-407304</v>
      </c>
    </row>
    <row r="40" spans="1:5">
      <c r="A40" s="4" t="s">
        <v>480</v>
      </c>
      <c r="B40" s="5" t="n">
        <v>-821200</v>
      </c>
      <c r="C40" s="5" t="n">
        <v>-786625</v>
      </c>
    </row>
    <row r="41" spans="1:5">
      <c r="A41" s="4" t="s">
        <v>40</v>
      </c>
      <c r="B41" s="5" t="n">
        <v>-2697323</v>
      </c>
      <c r="C41" s="5" t="n">
        <v>-2249788</v>
      </c>
    </row>
    <row r="42" spans="1:5">
      <c r="A42" s="3" t="s">
        <v>476</v>
      </c>
    </row>
    <row r="43" spans="1:5">
      <c r="A43" s="4" t="s">
        <v>42</v>
      </c>
      <c r="B43" s="5" t="n">
        <v>-91881</v>
      </c>
      <c r="C43" s="5" t="n">
        <v>-52037</v>
      </c>
    </row>
    <row r="44" spans="1:5">
      <c r="A44" s="4" t="s">
        <v>43</v>
      </c>
      <c r="B44" s="5" t="n">
        <v>-12728</v>
      </c>
    </row>
    <row r="45" spans="1:5">
      <c r="A45" s="4" t="s">
        <v>481</v>
      </c>
      <c r="B45" s="5" t="n">
        <v>-1331575</v>
      </c>
      <c r="C45" s="5" t="n">
        <v>-997561</v>
      </c>
    </row>
    <row r="46" spans="1:5">
      <c r="A46" s="4" t="s">
        <v>46</v>
      </c>
      <c r="B46" s="5" t="n">
        <v>-1436184</v>
      </c>
      <c r="C46" s="5" t="n">
        <v>-1049598</v>
      </c>
    </row>
    <row r="47" spans="1:5">
      <c r="A47" s="4" t="s">
        <v>50</v>
      </c>
      <c r="B47" s="5" t="n">
        <v>-6261</v>
      </c>
      <c r="C47" s="5" t="n">
        <v>-6261</v>
      </c>
    </row>
    <row r="48" spans="1:5">
      <c r="A48" s="4" t="s">
        <v>482</v>
      </c>
      <c r="B48" s="5" t="n">
        <v>-433678</v>
      </c>
      <c r="C48" s="5" t="n">
        <v>-407304</v>
      </c>
    </row>
    <row r="49" spans="1:5">
      <c r="A49" s="4" t="s">
        <v>52</v>
      </c>
      <c r="B49" s="5" t="n">
        <v>-1876123</v>
      </c>
      <c r="C49" s="5" t="n">
        <v>-1463163</v>
      </c>
    </row>
    <row r="50" spans="1:5">
      <c r="A50" s="4" t="s">
        <v>60</v>
      </c>
      <c r="B50" s="5" t="n">
        <v>-821200</v>
      </c>
      <c r="C50" s="5" t="n">
        <v>-786625</v>
      </c>
    </row>
    <row r="51" spans="1:5">
      <c r="A51" s="4" t="s">
        <v>62</v>
      </c>
      <c r="B51" s="5" t="n">
        <v>-821200</v>
      </c>
      <c r="C51" s="5" t="n">
        <v>-786625</v>
      </c>
    </row>
    <row r="52" spans="1:5">
      <c r="A52" s="4" t="s">
        <v>63</v>
      </c>
      <c r="B52" s="5" t="n">
        <v>-2697323</v>
      </c>
      <c r="C52" s="5" t="n">
        <v>-2249788</v>
      </c>
    </row>
    <row r="53" spans="1:5">
      <c r="A53" s="4" t="s">
        <v>483</v>
      </c>
    </row>
    <row r="54" spans="1:5">
      <c r="A54" s="3" t="s">
        <v>474</v>
      </c>
    </row>
    <row r="55" spans="1:5">
      <c r="A55" s="4" t="s">
        <v>27</v>
      </c>
      <c r="B55" s="5" t="n">
        <v>65509</v>
      </c>
      <c r="C55" s="5" t="n">
        <v>19643</v>
      </c>
      <c r="D55" s="5" t="n">
        <v>7183</v>
      </c>
      <c r="E55" s="5" t="n">
        <v>33176</v>
      </c>
    </row>
    <row r="56" spans="1:5">
      <c r="A56" s="4" t="s">
        <v>28</v>
      </c>
      <c r="B56" s="5" t="n">
        <v>553</v>
      </c>
      <c r="C56" s="5" t="n">
        <v>569</v>
      </c>
    </row>
    <row r="57" spans="1:5">
      <c r="A57" s="4" t="s">
        <v>478</v>
      </c>
      <c r="B57" s="5" t="n">
        <v>488420</v>
      </c>
      <c r="C57" s="5" t="n">
        <v>375025</v>
      </c>
    </row>
    <row r="58" spans="1:5">
      <c r="A58" s="4" t="s">
        <v>31</v>
      </c>
      <c r="B58" s="5" t="n">
        <v>8541</v>
      </c>
      <c r="C58" s="5" t="n">
        <v>5301</v>
      </c>
    </row>
    <row r="59" spans="1:5">
      <c r="A59" s="4" t="s">
        <v>32</v>
      </c>
      <c r="B59" s="5" t="n">
        <v>85</v>
      </c>
    </row>
    <row r="60" spans="1:5">
      <c r="A60" s="4" t="s">
        <v>33</v>
      </c>
      <c r="B60" s="5" t="n">
        <v>259</v>
      </c>
      <c r="C60" s="5" t="n">
        <v>259</v>
      </c>
    </row>
    <row r="61" spans="1:5">
      <c r="A61" s="4" t="s">
        <v>34</v>
      </c>
      <c r="B61" s="5" t="n">
        <v>563367</v>
      </c>
      <c r="C61" s="5" t="n">
        <v>400797</v>
      </c>
    </row>
    <row r="62" spans="1:5">
      <c r="A62" s="4" t="s">
        <v>35</v>
      </c>
      <c r="B62" s="5" t="n">
        <v>23170</v>
      </c>
      <c r="C62" s="5" t="n">
        <v>21665</v>
      </c>
    </row>
    <row r="63" spans="1:5">
      <c r="A63" s="4" t="s">
        <v>39</v>
      </c>
      <c r="B63" s="5" t="n">
        <v>51690</v>
      </c>
      <c r="C63" s="5" t="n">
        <v>64484</v>
      </c>
    </row>
    <row r="64" spans="1:5">
      <c r="A64" s="4" t="s">
        <v>479</v>
      </c>
      <c r="B64" s="5" t="n">
        <v>403917</v>
      </c>
      <c r="C64" s="5" t="n">
        <v>368325</v>
      </c>
    </row>
    <row r="65" spans="1:5">
      <c r="A65" s="4" t="s">
        <v>480</v>
      </c>
      <c r="B65" s="5" t="n">
        <v>728742</v>
      </c>
      <c r="C65" s="5" t="n">
        <v>700383</v>
      </c>
    </row>
    <row r="66" spans="1:5">
      <c r="A66" s="4" t="s">
        <v>40</v>
      </c>
      <c r="B66" s="5" t="n">
        <v>1770886</v>
      </c>
      <c r="C66" s="5" t="n">
        <v>1555654</v>
      </c>
    </row>
    <row r="67" spans="1:5">
      <c r="A67" s="3" t="s">
        <v>476</v>
      </c>
    </row>
    <row r="68" spans="1:5">
      <c r="A68" s="4" t="s">
        <v>42</v>
      </c>
      <c r="C68" s="5" t="n">
        <v>4006</v>
      </c>
    </row>
    <row r="69" spans="1:5">
      <c r="A69" s="4" t="s">
        <v>43</v>
      </c>
      <c r="B69" s="5" t="n">
        <v>80456</v>
      </c>
      <c r="C69" s="5" t="n">
        <v>62179</v>
      </c>
    </row>
    <row r="70" spans="1:5">
      <c r="A70" s="4" t="s">
        <v>481</v>
      </c>
      <c r="B70" s="5" t="n">
        <v>809634</v>
      </c>
      <c r="C70" s="5" t="n">
        <v>562297</v>
      </c>
    </row>
    <row r="71" spans="1:5">
      <c r="A71" s="4" t="s">
        <v>44</v>
      </c>
      <c r="C71" s="5" t="n">
        <v>222</v>
      </c>
    </row>
    <row r="72" spans="1:5">
      <c r="A72" s="4" t="s">
        <v>46</v>
      </c>
      <c r="B72" s="5" t="n">
        <v>890090</v>
      </c>
      <c r="C72" s="5" t="n">
        <v>628704</v>
      </c>
    </row>
    <row r="73" spans="1:5">
      <c r="A73" s="4" t="s">
        <v>48</v>
      </c>
      <c r="B73" s="5" t="n">
        <v>1560129</v>
      </c>
      <c r="C73" s="5" t="n">
        <v>1494893</v>
      </c>
    </row>
    <row r="74" spans="1:5">
      <c r="A74" s="4" t="s">
        <v>50</v>
      </c>
      <c r="B74" s="5" t="n">
        <v>333</v>
      </c>
      <c r="C74" s="5" t="n">
        <v>333</v>
      </c>
    </row>
    <row r="75" spans="1:5">
      <c r="A75" s="4" t="s">
        <v>51</v>
      </c>
      <c r="B75" s="5" t="n">
        <v>20989</v>
      </c>
      <c r="C75" s="5" t="n">
        <v>37441</v>
      </c>
    </row>
    <row r="76" spans="1:5">
      <c r="A76" s="4" t="s">
        <v>482</v>
      </c>
      <c r="C76" s="5" t="n">
        <v>9464</v>
      </c>
    </row>
    <row r="77" spans="1:5">
      <c r="A77" s="4" t="s">
        <v>52</v>
      </c>
      <c r="B77" s="5" t="n">
        <v>2471541</v>
      </c>
      <c r="C77" s="5" t="n">
        <v>2170835</v>
      </c>
    </row>
    <row r="78" spans="1:5">
      <c r="A78" s="4" t="s">
        <v>60</v>
      </c>
      <c r="B78" s="5" t="n">
        <v>-700655</v>
      </c>
      <c r="C78" s="5" t="n">
        <v>-615181</v>
      </c>
    </row>
    <row r="79" spans="1:5">
      <c r="A79" s="4" t="s">
        <v>62</v>
      </c>
      <c r="B79" s="5" t="n">
        <v>-700655</v>
      </c>
      <c r="C79" s="5" t="n">
        <v>-615181</v>
      </c>
    </row>
    <row r="80" spans="1:5">
      <c r="A80" s="4" t="s">
        <v>63</v>
      </c>
      <c r="B80" s="5" t="n">
        <v>1770886</v>
      </c>
      <c r="C80" s="5" t="n">
        <v>1555654</v>
      </c>
    </row>
    <row r="81" spans="1:5">
      <c r="A81" s="4" t="s">
        <v>472</v>
      </c>
    </row>
    <row r="82" spans="1:5">
      <c r="A82" s="3" t="s">
        <v>474</v>
      </c>
    </row>
    <row r="83" spans="1:5">
      <c r="A83" s="4" t="s">
        <v>27</v>
      </c>
      <c r="C83" s="5" t="n">
        <v>3439</v>
      </c>
      <c r="D83" s="5" t="n">
        <v>6869</v>
      </c>
      <c r="E83" s="5" t="n">
        <v>19838</v>
      </c>
    </row>
    <row r="84" spans="1:5">
      <c r="A84" s="4" t="s">
        <v>475</v>
      </c>
      <c r="B84" s="5" t="n">
        <v>252143</v>
      </c>
      <c r="C84" s="5" t="n">
        <v>236884</v>
      </c>
    </row>
    <row r="85" spans="1:5">
      <c r="A85" s="4" t="s">
        <v>30</v>
      </c>
      <c r="B85" s="5" t="n">
        <v>196521</v>
      </c>
      <c r="C85" s="5" t="n">
        <v>138100</v>
      </c>
    </row>
    <row r="86" spans="1:5">
      <c r="A86" s="4" t="s">
        <v>478</v>
      </c>
      <c r="B86" s="5" t="n">
        <v>749921</v>
      </c>
      <c r="C86" s="5" t="n">
        <v>557758</v>
      </c>
    </row>
    <row r="87" spans="1:5">
      <c r="A87" s="4" t="s">
        <v>31</v>
      </c>
      <c r="B87" s="5" t="n">
        <v>15111</v>
      </c>
      <c r="C87" s="5" t="n">
        <v>12181</v>
      </c>
    </row>
    <row r="88" spans="1:5">
      <c r="A88" s="4" t="s">
        <v>32</v>
      </c>
      <c r="B88" s="5" t="n">
        <v>502</v>
      </c>
      <c r="C88" s="5" t="n">
        <v>310</v>
      </c>
    </row>
    <row r="89" spans="1:5">
      <c r="A89" s="4" t="s">
        <v>33</v>
      </c>
      <c r="B89" s="5" t="n">
        <v>12198</v>
      </c>
      <c r="C89" s="5" t="n">
        <v>12198</v>
      </c>
    </row>
    <row r="90" spans="1:5">
      <c r="A90" s="4" t="s">
        <v>34</v>
      </c>
      <c r="B90" s="5" t="n">
        <v>1226396</v>
      </c>
      <c r="C90" s="5" t="n">
        <v>960870</v>
      </c>
    </row>
    <row r="91" spans="1:5">
      <c r="A91" s="4" t="s">
        <v>35</v>
      </c>
      <c r="B91" s="5" t="n">
        <v>90853</v>
      </c>
      <c r="C91" s="5" t="n">
        <v>82857</v>
      </c>
    </row>
    <row r="92" spans="1:5">
      <c r="A92" s="4" t="s">
        <v>36</v>
      </c>
      <c r="B92" s="5" t="n">
        <v>889281</v>
      </c>
      <c r="C92" s="5" t="n">
        <v>889281</v>
      </c>
    </row>
    <row r="93" spans="1:5">
      <c r="A93" s="4" t="s">
        <v>37</v>
      </c>
      <c r="B93" s="5" t="n">
        <v>373101</v>
      </c>
      <c r="C93" s="5" t="n">
        <v>410059</v>
      </c>
    </row>
    <row r="94" spans="1:5">
      <c r="A94" s="4" t="s">
        <v>39</v>
      </c>
      <c r="B94" s="5" t="n">
        <v>12624</v>
      </c>
      <c r="C94" s="5" t="n">
        <v>14331</v>
      </c>
    </row>
    <row r="95" spans="1:5">
      <c r="A95" s="4" t="s">
        <v>479</v>
      </c>
      <c r="B95" s="5" t="n">
        <v>29625</v>
      </c>
      <c r="C95" s="5" t="n">
        <v>38847</v>
      </c>
    </row>
    <row r="96" spans="1:5">
      <c r="A96" s="4" t="s">
        <v>480</v>
      </c>
      <c r="B96" s="5" t="n">
        <v>92458</v>
      </c>
      <c r="C96" s="5" t="n">
        <v>86242</v>
      </c>
    </row>
    <row r="97" spans="1:5">
      <c r="A97" s="4" t="s">
        <v>40</v>
      </c>
      <c r="B97" s="5" t="n">
        <v>2714338</v>
      </c>
      <c r="C97" s="5" t="n">
        <v>2482487</v>
      </c>
    </row>
    <row r="98" spans="1:5">
      <c r="A98" s="3" t="s">
        <v>476</v>
      </c>
    </row>
    <row r="99" spans="1:5">
      <c r="A99" s="4" t="s">
        <v>42</v>
      </c>
      <c r="B99" s="5" t="n">
        <v>19266</v>
      </c>
      <c r="C99" s="5" t="n">
        <v>14025</v>
      </c>
    </row>
    <row r="100" spans="1:5">
      <c r="A100" s="4" t="s">
        <v>43</v>
      </c>
      <c r="B100" s="5" t="n">
        <v>190314</v>
      </c>
      <c r="C100" s="5" t="n">
        <v>162937</v>
      </c>
    </row>
    <row r="101" spans="1:5">
      <c r="A101" s="4" t="s">
        <v>481</v>
      </c>
      <c r="B101" s="5" t="n">
        <v>501879</v>
      </c>
      <c r="C101" s="5" t="n">
        <v>404413</v>
      </c>
    </row>
    <row r="102" spans="1:5">
      <c r="A102" s="4" t="s">
        <v>44</v>
      </c>
      <c r="B102" s="5" t="n">
        <v>75</v>
      </c>
    </row>
    <row r="103" spans="1:5">
      <c r="A103" s="4" t="s">
        <v>45</v>
      </c>
      <c r="B103" s="5" t="n">
        <v>174532</v>
      </c>
      <c r="C103" s="5" t="n">
        <v>150709</v>
      </c>
    </row>
    <row r="104" spans="1:5">
      <c r="A104" s="4" t="s">
        <v>46</v>
      </c>
      <c r="B104" s="5" t="n">
        <v>886066</v>
      </c>
      <c r="C104" s="5" t="n">
        <v>732084</v>
      </c>
    </row>
    <row r="105" spans="1:5">
      <c r="A105" s="4" t="s">
        <v>47</v>
      </c>
      <c r="B105" s="5" t="n">
        <v>35971</v>
      </c>
      <c r="C105" s="5" t="n">
        <v>29126</v>
      </c>
    </row>
    <row r="106" spans="1:5">
      <c r="A106" s="4" t="s">
        <v>48</v>
      </c>
      <c r="B106" s="5" t="n">
        <v>576339</v>
      </c>
      <c r="C106" s="5" t="n">
        <v>576339</v>
      </c>
    </row>
    <row r="107" spans="1:5">
      <c r="A107" s="4" t="s">
        <v>49</v>
      </c>
      <c r="B107" s="5" t="n">
        <v>5543</v>
      </c>
      <c r="C107" s="5" t="n">
        <v>5360</v>
      </c>
    </row>
    <row r="108" spans="1:5">
      <c r="A108" s="4" t="s">
        <v>50</v>
      </c>
      <c r="B108" s="5" t="n">
        <v>86659</v>
      </c>
      <c r="C108" s="5" t="n">
        <v>80860</v>
      </c>
    </row>
    <row r="109" spans="1:5">
      <c r="A109" s="4" t="s">
        <v>51</v>
      </c>
      <c r="B109" s="5" t="n">
        <v>31362</v>
      </c>
      <c r="C109" s="5" t="n">
        <v>25175</v>
      </c>
    </row>
    <row r="110" spans="1:5">
      <c r="A110" s="4" t="s">
        <v>482</v>
      </c>
      <c r="B110" s="5" t="n">
        <v>404050</v>
      </c>
      <c r="C110" s="5" t="n">
        <v>368457</v>
      </c>
    </row>
    <row r="111" spans="1:5">
      <c r="A111" s="4" t="s">
        <v>52</v>
      </c>
      <c r="B111" s="5" t="n">
        <v>2025990</v>
      </c>
      <c r="C111" s="5" t="n">
        <v>1817401</v>
      </c>
    </row>
    <row r="112" spans="1:5">
      <c r="A112" s="4" t="s">
        <v>60</v>
      </c>
      <c r="B112" s="5" t="n">
        <v>688348</v>
      </c>
      <c r="C112" s="5" t="n">
        <v>665086</v>
      </c>
    </row>
    <row r="113" spans="1:5">
      <c r="A113" s="4" t="s">
        <v>62</v>
      </c>
      <c r="B113" s="5" t="n">
        <v>688348</v>
      </c>
      <c r="C113" s="5" t="n">
        <v>665086</v>
      </c>
    </row>
    <row r="114" spans="1:5">
      <c r="A114" s="4" t="s">
        <v>63</v>
      </c>
      <c r="B114" s="5" t="n">
        <v>2714338</v>
      </c>
      <c r="C114" s="5" t="n">
        <v>2482487</v>
      </c>
    </row>
    <row r="115" spans="1:5">
      <c r="A115" s="4" t="s">
        <v>484</v>
      </c>
    </row>
    <row r="116" spans="1:5">
      <c r="A116" s="3" t="s">
        <v>474</v>
      </c>
    </row>
    <row r="117" spans="1:5">
      <c r="A117" s="4" t="s">
        <v>27</v>
      </c>
      <c r="B117" s="5" t="n">
        <v>119106</v>
      </c>
      <c r="C117" s="5" t="n">
        <v>86014</v>
      </c>
      <c r="D117" s="7" t="n">
        <v>93982</v>
      </c>
      <c r="E117" s="7" t="n">
        <v>98457</v>
      </c>
    </row>
    <row r="118" spans="1:5">
      <c r="A118" s="4" t="s">
        <v>28</v>
      </c>
      <c r="B118" s="5" t="n">
        <v>1419</v>
      </c>
      <c r="C118" s="5" t="n">
        <v>1148</v>
      </c>
    </row>
    <row r="119" spans="1:5">
      <c r="A119" s="4" t="s">
        <v>475</v>
      </c>
      <c r="B119" s="5" t="n">
        <v>55905</v>
      </c>
      <c r="C119" s="5" t="n">
        <v>65963</v>
      </c>
    </row>
    <row r="120" spans="1:5">
      <c r="A120" s="4" t="s">
        <v>30</v>
      </c>
      <c r="B120" s="5" t="n">
        <v>43496</v>
      </c>
      <c r="C120" s="5" t="n">
        <v>40936</v>
      </c>
    </row>
    <row r="121" spans="1:5">
      <c r="A121" s="4" t="s">
        <v>478</v>
      </c>
      <c r="B121" s="5" t="n">
        <v>93234</v>
      </c>
      <c r="C121" s="5" t="n">
        <v>64778</v>
      </c>
    </row>
    <row r="122" spans="1:5">
      <c r="A122" s="4" t="s">
        <v>31</v>
      </c>
      <c r="B122" s="5" t="n">
        <v>19987</v>
      </c>
      <c r="C122" s="5" t="n">
        <v>20743</v>
      </c>
    </row>
    <row r="123" spans="1:5">
      <c r="A123" s="4" t="s">
        <v>32</v>
      </c>
      <c r="B123" s="5" t="n">
        <v>930</v>
      </c>
      <c r="C123" s="5" t="n">
        <v>1053</v>
      </c>
    </row>
    <row r="124" spans="1:5">
      <c r="A124" s="4" t="s">
        <v>33</v>
      </c>
      <c r="B124" s="5" t="n">
        <v>1586</v>
      </c>
      <c r="C124" s="5" t="n">
        <v>1316</v>
      </c>
    </row>
    <row r="125" spans="1:5">
      <c r="A125" s="4" t="s">
        <v>34</v>
      </c>
      <c r="B125" s="5" t="n">
        <v>335663</v>
      </c>
      <c r="C125" s="5" t="n">
        <v>281951</v>
      </c>
    </row>
    <row r="126" spans="1:5">
      <c r="A126" s="4" t="s">
        <v>35</v>
      </c>
      <c r="B126" s="5" t="n">
        <v>15747</v>
      </c>
      <c r="C126" s="5" t="n">
        <v>17337</v>
      </c>
    </row>
    <row r="127" spans="1:5">
      <c r="A127" s="4" t="s">
        <v>36</v>
      </c>
      <c r="B127" s="5" t="n">
        <v>40745</v>
      </c>
      <c r="C127" s="5" t="n">
        <v>42506</v>
      </c>
    </row>
    <row r="128" spans="1:5">
      <c r="A128" s="4" t="s">
        <v>37</v>
      </c>
      <c r="B128" s="5" t="n">
        <v>6685</v>
      </c>
      <c r="C128" s="5" t="n">
        <v>7765</v>
      </c>
    </row>
    <row r="129" spans="1:5">
      <c r="A129" s="4" t="s">
        <v>38</v>
      </c>
      <c r="B129" s="5" t="n">
        <v>3824</v>
      </c>
      <c r="C129" s="5" t="n">
        <v>3944</v>
      </c>
    </row>
    <row r="130" spans="1:5">
      <c r="A130" s="4" t="s">
        <v>39</v>
      </c>
      <c r="B130" s="5" t="n">
        <v>15032</v>
      </c>
      <c r="C130" s="5" t="n">
        <v>12447</v>
      </c>
    </row>
    <row r="131" spans="1:5">
      <c r="A131" s="4" t="s">
        <v>479</v>
      </c>
      <c r="B131" s="5" t="n">
        <v>136</v>
      </c>
      <c r="C131" s="5" t="n">
        <v>132</v>
      </c>
    </row>
    <row r="132" spans="1:5">
      <c r="A132" s="4" t="s">
        <v>40</v>
      </c>
      <c r="B132" s="5" t="n">
        <v>417832</v>
      </c>
      <c r="C132" s="5" t="n">
        <v>366082</v>
      </c>
    </row>
    <row r="133" spans="1:5">
      <c r="A133" s="3" t="s">
        <v>476</v>
      </c>
    </row>
    <row r="134" spans="1:5">
      <c r="A134" s="4" t="s">
        <v>42</v>
      </c>
      <c r="B134" s="5" t="n">
        <v>92005</v>
      </c>
      <c r="C134" s="5" t="n">
        <v>50271</v>
      </c>
    </row>
    <row r="135" spans="1:5">
      <c r="A135" s="4" t="s">
        <v>43</v>
      </c>
      <c r="B135" s="5" t="n">
        <v>60866</v>
      </c>
      <c r="C135" s="5" t="n">
        <v>61497</v>
      </c>
    </row>
    <row r="136" spans="1:5">
      <c r="A136" s="4" t="s">
        <v>481</v>
      </c>
      <c r="B136" s="5" t="n">
        <v>20062</v>
      </c>
      <c r="C136" s="5" t="n">
        <v>30851</v>
      </c>
    </row>
    <row r="137" spans="1:5">
      <c r="A137" s="4" t="s">
        <v>44</v>
      </c>
      <c r="B137" s="5" t="n">
        <v>2725</v>
      </c>
      <c r="C137" s="5" t="n">
        <v>987</v>
      </c>
    </row>
    <row r="138" spans="1:5">
      <c r="A138" s="4" t="s">
        <v>45</v>
      </c>
      <c r="B138" s="5" t="n">
        <v>54953</v>
      </c>
      <c r="C138" s="5" t="n">
        <v>48421</v>
      </c>
    </row>
    <row r="139" spans="1:5">
      <c r="A139" s="4" t="s">
        <v>46</v>
      </c>
      <c r="B139" s="5" t="n">
        <v>230611</v>
      </c>
      <c r="C139" s="5" t="n">
        <v>192027</v>
      </c>
    </row>
    <row r="140" spans="1:5">
      <c r="A140" s="4" t="s">
        <v>47</v>
      </c>
      <c r="B140" s="5" t="n">
        <v>36</v>
      </c>
      <c r="C140" s="5" t="n">
        <v>198</v>
      </c>
    </row>
    <row r="141" spans="1:5">
      <c r="A141" s="4" t="s">
        <v>49</v>
      </c>
      <c r="B141" s="5" t="n">
        <v>1209</v>
      </c>
      <c r="C141" s="5" t="n">
        <v>1101</v>
      </c>
    </row>
    <row r="142" spans="1:5">
      <c r="A142" s="4" t="s">
        <v>50</v>
      </c>
      <c r="B142" s="5" t="n">
        <v>3844</v>
      </c>
      <c r="C142" s="5" t="n">
        <v>2300</v>
      </c>
    </row>
    <row r="143" spans="1:5">
      <c r="A143" s="4" t="s">
        <v>51</v>
      </c>
      <c r="B143" s="5" t="n">
        <v>18230</v>
      </c>
      <c r="C143" s="5" t="n">
        <v>18140</v>
      </c>
    </row>
    <row r="144" spans="1:5">
      <c r="A144" s="4" t="s">
        <v>482</v>
      </c>
      <c r="B144" s="5" t="n">
        <v>29628</v>
      </c>
      <c r="C144" s="5" t="n">
        <v>29383</v>
      </c>
    </row>
    <row r="145" spans="1:5">
      <c r="A145" s="4" t="s">
        <v>52</v>
      </c>
      <c r="B145" s="5" t="n">
        <v>283558</v>
      </c>
      <c r="C145" s="5" t="n">
        <v>243149</v>
      </c>
    </row>
    <row r="146" spans="1:5">
      <c r="A146" s="4" t="s">
        <v>60</v>
      </c>
      <c r="B146" s="5" t="n">
        <v>132852</v>
      </c>
      <c r="C146" s="5" t="n">
        <v>121539</v>
      </c>
    </row>
    <row r="147" spans="1:5">
      <c r="A147" s="4" t="s">
        <v>61</v>
      </c>
      <c r="B147" s="5" t="n">
        <v>1422</v>
      </c>
      <c r="C147" s="5" t="n">
        <v>1394</v>
      </c>
    </row>
    <row r="148" spans="1:5">
      <c r="A148" s="4" t="s">
        <v>62</v>
      </c>
      <c r="B148" s="5" t="n">
        <v>134274</v>
      </c>
      <c r="C148" s="5" t="n">
        <v>122933</v>
      </c>
    </row>
    <row r="149" spans="1:5">
      <c r="A149" s="4" t="s">
        <v>63</v>
      </c>
      <c r="B149" s="7" t="n">
        <v>417832</v>
      </c>
      <c r="C149" s="7" t="n">
        <v>3660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5</v>
      </c>
      <c r="B1" s="2" t="s">
        <v>72</v>
      </c>
      <c r="D1" s="2" t="s">
        <v>1</v>
      </c>
    </row>
    <row r="2" spans="1:5">
      <c r="B2" s="2" t="s">
        <v>2</v>
      </c>
      <c r="C2" s="2" t="s">
        <v>73</v>
      </c>
      <c r="D2" s="2" t="s">
        <v>2</v>
      </c>
      <c r="E2" s="2" t="s">
        <v>73</v>
      </c>
    </row>
    <row r="3" spans="1:5">
      <c r="A3" s="3" t="s">
        <v>486</v>
      </c>
    </row>
    <row r="4" spans="1:5">
      <c r="A4" s="4" t="s">
        <v>75</v>
      </c>
      <c r="B4" s="7" t="n">
        <v>521410</v>
      </c>
      <c r="C4" s="7" t="n">
        <v>462391</v>
      </c>
      <c r="D4" s="7" t="n">
        <v>1461804</v>
      </c>
      <c r="E4" s="7" t="n">
        <v>1333765</v>
      </c>
    </row>
    <row r="5" spans="1:5">
      <c r="A5" s="4" t="s">
        <v>76</v>
      </c>
      <c r="B5" s="5" t="n">
        <v>87931</v>
      </c>
      <c r="C5" s="5" t="n">
        <v>62460</v>
      </c>
      <c r="D5" s="5" t="n">
        <v>238331</v>
      </c>
      <c r="E5" s="5" t="n">
        <v>182815</v>
      </c>
    </row>
    <row r="6" spans="1:5">
      <c r="A6" s="4" t="s">
        <v>77</v>
      </c>
      <c r="B6" s="5" t="n">
        <v>609341</v>
      </c>
      <c r="C6" s="5" t="n">
        <v>524851</v>
      </c>
      <c r="D6" s="5" t="n">
        <v>1700135</v>
      </c>
      <c r="E6" s="5" t="n">
        <v>1516580</v>
      </c>
    </row>
    <row r="7" spans="1:5">
      <c r="A7" s="3" t="s">
        <v>78</v>
      </c>
    </row>
    <row r="8" spans="1:5">
      <c r="A8" s="4" t="s">
        <v>79</v>
      </c>
      <c r="B8" s="5" t="n">
        <v>336753</v>
      </c>
      <c r="C8" s="5" t="n">
        <v>302389</v>
      </c>
      <c r="D8" s="5" t="n">
        <v>946320</v>
      </c>
      <c r="E8" s="5" t="n">
        <v>869359</v>
      </c>
    </row>
    <row r="9" spans="1:5">
      <c r="A9" s="4" t="s">
        <v>80</v>
      </c>
      <c r="B9" s="5" t="n">
        <v>87931</v>
      </c>
      <c r="C9" s="5" t="n">
        <v>62460</v>
      </c>
      <c r="D9" s="5" t="n">
        <v>238331</v>
      </c>
      <c r="E9" s="5" t="n">
        <v>182815</v>
      </c>
    </row>
    <row r="10" spans="1:5">
      <c r="A10" s="4" t="s">
        <v>81</v>
      </c>
      <c r="B10" s="5" t="n">
        <v>140738</v>
      </c>
      <c r="C10" s="5" t="n">
        <v>140853</v>
      </c>
      <c r="D10" s="5" t="n">
        <v>424375</v>
      </c>
      <c r="E10" s="5" t="n">
        <v>425189</v>
      </c>
    </row>
    <row r="11" spans="1:5">
      <c r="A11" s="4" t="s">
        <v>82</v>
      </c>
      <c r="B11" s="5" t="n">
        <v>565422</v>
      </c>
      <c r="C11" s="5" t="n">
        <v>505702</v>
      </c>
      <c r="D11" s="5" t="n">
        <v>1609026</v>
      </c>
      <c r="E11" s="5" t="n">
        <v>1477363</v>
      </c>
    </row>
    <row r="12" spans="1:5">
      <c r="A12" s="4" t="s">
        <v>83</v>
      </c>
      <c r="B12" s="5" t="n">
        <v>43919</v>
      </c>
      <c r="C12" s="5" t="n">
        <v>19149</v>
      </c>
      <c r="D12" s="5" t="n">
        <v>91109</v>
      </c>
      <c r="E12" s="5" t="n">
        <v>39217</v>
      </c>
    </row>
    <row r="13" spans="1:5">
      <c r="A13" s="4" t="s">
        <v>84</v>
      </c>
      <c r="C13" s="5" t="n">
        <v>-10062</v>
      </c>
      <c r="E13" s="5" t="n">
        <v>-10062</v>
      </c>
    </row>
    <row r="14" spans="1:5">
      <c r="A14" s="4" t="s">
        <v>462</v>
      </c>
      <c r="B14" s="5" t="n">
        <v>-57294</v>
      </c>
      <c r="C14" s="5" t="n">
        <v>-54988</v>
      </c>
      <c r="D14" s="5" t="n">
        <v>-170877</v>
      </c>
      <c r="E14" s="5" t="n">
        <v>-160672</v>
      </c>
    </row>
    <row r="15" spans="1:5">
      <c r="A15" s="4" t="s">
        <v>87</v>
      </c>
      <c r="B15" s="5" t="n">
        <v>11318</v>
      </c>
      <c r="D15" s="5" t="n">
        <v>11318</v>
      </c>
    </row>
    <row r="16" spans="1:5">
      <c r="A16" s="4" t="s">
        <v>88</v>
      </c>
      <c r="B16" s="5" t="n">
        <v>-2057</v>
      </c>
      <c r="C16" s="5" t="n">
        <v>-45901</v>
      </c>
      <c r="D16" s="5" t="n">
        <v>-68450</v>
      </c>
      <c r="E16" s="5" t="n">
        <v>-131517</v>
      </c>
    </row>
    <row r="17" spans="1:5">
      <c r="A17" s="4" t="s">
        <v>89</v>
      </c>
      <c r="B17" s="5" t="n">
        <v>-4395</v>
      </c>
      <c r="C17" s="5" t="n">
        <v>-2281</v>
      </c>
      <c r="D17" s="5" t="n">
        <v>-11661</v>
      </c>
      <c r="E17" s="5" t="n">
        <v>-9979</v>
      </c>
    </row>
    <row r="18" spans="1:5">
      <c r="A18" s="4" t="s">
        <v>90</v>
      </c>
      <c r="B18" s="5" t="n">
        <v>-6452</v>
      </c>
      <c r="C18" s="5" t="n">
        <v>-48182</v>
      </c>
      <c r="D18" s="5" t="n">
        <v>-80111</v>
      </c>
      <c r="E18" s="5" t="n">
        <v>-141496</v>
      </c>
    </row>
    <row r="19" spans="1:5">
      <c r="A19" s="4" t="s">
        <v>91</v>
      </c>
      <c r="B19" s="5" t="n">
        <v>2</v>
      </c>
      <c r="C19" s="5" t="n">
        <v>-34</v>
      </c>
      <c r="D19" s="5" t="n">
        <v>-1289</v>
      </c>
      <c r="E19" s="5" t="n">
        <v>-270</v>
      </c>
    </row>
    <row r="20" spans="1:5">
      <c r="A20" s="4" t="s">
        <v>92</v>
      </c>
      <c r="B20" s="5" t="n">
        <v>-6450</v>
      </c>
      <c r="C20" s="5" t="n">
        <v>-48216</v>
      </c>
      <c r="D20" s="5" t="n">
        <v>-81400</v>
      </c>
      <c r="E20" s="5" t="n">
        <v>-141766</v>
      </c>
    </row>
    <row r="21" spans="1:5">
      <c r="A21" s="4" t="s">
        <v>93</v>
      </c>
      <c r="E21" s="5" t="n">
        <v>-8163</v>
      </c>
    </row>
    <row r="22" spans="1:5">
      <c r="A22" s="4" t="s">
        <v>94</v>
      </c>
      <c r="B22" s="5" t="n">
        <v>-6450</v>
      </c>
      <c r="C22" s="5" t="n">
        <v>-48216</v>
      </c>
      <c r="D22" s="5" t="n">
        <v>-81400</v>
      </c>
      <c r="E22" s="5" t="n">
        <v>-149929</v>
      </c>
    </row>
    <row r="23" spans="1:5">
      <c r="A23" s="4" t="s">
        <v>95</v>
      </c>
      <c r="B23" s="5" t="n">
        <v>-238</v>
      </c>
      <c r="C23" s="5" t="n">
        <v>-9</v>
      </c>
      <c r="D23" s="5" t="n">
        <v>-604</v>
      </c>
      <c r="E23" s="5" t="n">
        <v>-529</v>
      </c>
    </row>
    <row r="24" spans="1:5">
      <c r="A24" s="4" t="s">
        <v>96</v>
      </c>
      <c r="B24" s="5" t="n">
        <v>-6688</v>
      </c>
      <c r="C24" s="5" t="n">
        <v>-48225</v>
      </c>
      <c r="D24" s="5" t="n">
        <v>-82004</v>
      </c>
      <c r="E24" s="5" t="n">
        <v>-150458</v>
      </c>
    </row>
    <row r="25" spans="1:5">
      <c r="A25" s="4" t="s">
        <v>477</v>
      </c>
    </row>
    <row r="26" spans="1:5">
      <c r="A26" s="3" t="s">
        <v>486</v>
      </c>
    </row>
    <row r="27" spans="1:5">
      <c r="A27" s="4" t="s">
        <v>75</v>
      </c>
      <c r="B27" s="5" t="n">
        <v>-6507</v>
      </c>
      <c r="C27" s="5" t="n">
        <v>-6338</v>
      </c>
      <c r="D27" s="5" t="n">
        <v>-18680</v>
      </c>
      <c r="E27" s="5" t="n">
        <v>-31700</v>
      </c>
    </row>
    <row r="28" spans="1:5">
      <c r="A28" s="4" t="s">
        <v>76</v>
      </c>
      <c r="B28" s="5" t="n">
        <v>-104</v>
      </c>
      <c r="C28" s="5" t="n">
        <v>-30</v>
      </c>
      <c r="D28" s="5" t="n">
        <v>-242</v>
      </c>
      <c r="E28" s="5" t="n">
        <v>-271</v>
      </c>
    </row>
    <row r="29" spans="1:5">
      <c r="A29" s="4" t="s">
        <v>77</v>
      </c>
      <c r="B29" s="5" t="n">
        <v>-6611</v>
      </c>
      <c r="C29" s="5" t="n">
        <v>-6368</v>
      </c>
      <c r="D29" s="5" t="n">
        <v>-18922</v>
      </c>
      <c r="E29" s="5" t="n">
        <v>-31971</v>
      </c>
    </row>
    <row r="30" spans="1:5">
      <c r="A30" s="3" t="s">
        <v>78</v>
      </c>
    </row>
    <row r="31" spans="1:5">
      <c r="A31" s="4" t="s">
        <v>79</v>
      </c>
      <c r="B31" s="5" t="n">
        <v>-5896</v>
      </c>
      <c r="C31" s="5" t="n">
        <v>-5929</v>
      </c>
      <c r="D31" s="5" t="n">
        <v>-17043</v>
      </c>
      <c r="E31" s="5" t="n">
        <v>-30027</v>
      </c>
    </row>
    <row r="32" spans="1:5">
      <c r="A32" s="4" t="s">
        <v>80</v>
      </c>
      <c r="B32" s="5" t="n">
        <v>-104</v>
      </c>
      <c r="C32" s="5" t="n">
        <v>-30</v>
      </c>
      <c r="D32" s="5" t="n">
        <v>-242</v>
      </c>
      <c r="E32" s="5" t="n">
        <v>-271</v>
      </c>
    </row>
    <row r="33" spans="1:5">
      <c r="A33" s="4" t="s">
        <v>81</v>
      </c>
      <c r="B33" s="5" t="n">
        <v>-611</v>
      </c>
      <c r="C33" s="5" t="n">
        <v>-409</v>
      </c>
      <c r="D33" s="5" t="n">
        <v>-1637</v>
      </c>
      <c r="E33" s="5" t="n">
        <v>-1673</v>
      </c>
    </row>
    <row r="34" spans="1:5">
      <c r="A34" s="4" t="s">
        <v>82</v>
      </c>
      <c r="B34" s="5" t="n">
        <v>-6611</v>
      </c>
      <c r="C34" s="5" t="n">
        <v>-6368</v>
      </c>
      <c r="D34" s="5" t="n">
        <v>-18922</v>
      </c>
      <c r="E34" s="5" t="n">
        <v>-31971</v>
      </c>
    </row>
    <row r="35" spans="1:5">
      <c r="A35" s="4" t="s">
        <v>91</v>
      </c>
      <c r="B35" s="5" t="n">
        <v>-38384</v>
      </c>
      <c r="C35" s="5" t="n">
        <v>11252</v>
      </c>
      <c r="D35" s="5" t="n">
        <v>-48273</v>
      </c>
      <c r="E35" s="5" t="n">
        <v>54716</v>
      </c>
    </row>
    <row r="36" spans="1:5">
      <c r="A36" s="4" t="s">
        <v>92</v>
      </c>
      <c r="E36" s="5" t="n">
        <v>54716</v>
      </c>
    </row>
    <row r="37" spans="1:5">
      <c r="A37" s="4" t="s">
        <v>94</v>
      </c>
      <c r="B37" s="5" t="n">
        <v>-38384</v>
      </c>
      <c r="C37" s="5" t="n">
        <v>11252</v>
      </c>
      <c r="D37" s="5" t="n">
        <v>-48273</v>
      </c>
      <c r="E37" s="5" t="n">
        <v>54716</v>
      </c>
    </row>
    <row r="38" spans="1:5">
      <c r="A38" s="4" t="s">
        <v>96</v>
      </c>
      <c r="B38" s="5" t="n">
        <v>-38384</v>
      </c>
      <c r="C38" s="5" t="n">
        <v>11252</v>
      </c>
      <c r="D38" s="5" t="n">
        <v>-48273</v>
      </c>
      <c r="E38" s="5" t="n">
        <v>54716</v>
      </c>
    </row>
    <row r="39" spans="1:5">
      <c r="A39" s="4" t="s">
        <v>483</v>
      </c>
    </row>
    <row r="40" spans="1:5">
      <c r="A40" s="3" t="s">
        <v>78</v>
      </c>
    </row>
    <row r="41" spans="1:5">
      <c r="A41" s="4" t="s">
        <v>81</v>
      </c>
      <c r="B41" s="5" t="n">
        <v>22866</v>
      </c>
      <c r="C41" s="5" t="n">
        <v>13892</v>
      </c>
      <c r="D41" s="5" t="n">
        <v>59444</v>
      </c>
      <c r="E41" s="5" t="n">
        <v>31693</v>
      </c>
    </row>
    <row r="42" spans="1:5">
      <c r="A42" s="4" t="s">
        <v>487</v>
      </c>
      <c r="B42" s="5" t="n">
        <v>-9854</v>
      </c>
      <c r="C42" s="5" t="n">
        <v>-11743</v>
      </c>
      <c r="D42" s="5" t="n">
        <v>-29654</v>
      </c>
      <c r="E42" s="5" t="n">
        <v>-35229</v>
      </c>
    </row>
    <row r="43" spans="1:5">
      <c r="A43" s="4" t="s">
        <v>82</v>
      </c>
      <c r="B43" s="5" t="n">
        <v>13012</v>
      </c>
      <c r="C43" s="5" t="n">
        <v>2149</v>
      </c>
      <c r="D43" s="5" t="n">
        <v>29790</v>
      </c>
      <c r="E43" s="5" t="n">
        <v>-3536</v>
      </c>
    </row>
    <row r="44" spans="1:5">
      <c r="A44" s="4" t="s">
        <v>83</v>
      </c>
      <c r="B44" s="5" t="n">
        <v>-13012</v>
      </c>
      <c r="C44" s="5" t="n">
        <v>-2149</v>
      </c>
      <c r="D44" s="5" t="n">
        <v>-29790</v>
      </c>
      <c r="E44" s="5" t="n">
        <v>3536</v>
      </c>
    </row>
    <row r="45" spans="1:5">
      <c r="A45" s="4" t="s">
        <v>84</v>
      </c>
      <c r="C45" s="5" t="n">
        <v>-3570</v>
      </c>
      <c r="E45" s="5" t="n">
        <v>-3570</v>
      </c>
    </row>
    <row r="46" spans="1:5">
      <c r="A46" s="4" t="s">
        <v>462</v>
      </c>
      <c r="B46" s="5" t="n">
        <v>-44994</v>
      </c>
      <c r="C46" s="5" t="n">
        <v>-42273</v>
      </c>
      <c r="D46" s="5" t="n">
        <v>-134399</v>
      </c>
      <c r="E46" s="5" t="n">
        <v>-122959</v>
      </c>
    </row>
    <row r="47" spans="1:5">
      <c r="A47" s="4" t="s">
        <v>87</v>
      </c>
      <c r="B47" s="5" t="n">
        <v>11318</v>
      </c>
      <c r="D47" s="5" t="n">
        <v>11318</v>
      </c>
    </row>
    <row r="48" spans="1:5">
      <c r="A48" s="4" t="s">
        <v>488</v>
      </c>
      <c r="B48" s="5" t="n">
        <v>12342</v>
      </c>
      <c r="C48" s="5" t="n">
        <v>10767</v>
      </c>
      <c r="D48" s="5" t="n">
        <v>35265</v>
      </c>
      <c r="E48" s="5" t="n">
        <v>31265</v>
      </c>
    </row>
    <row r="49" spans="1:5">
      <c r="A49" s="4" t="s">
        <v>88</v>
      </c>
      <c r="B49" s="5" t="n">
        <v>-34346</v>
      </c>
      <c r="C49" s="5" t="n">
        <v>-37225</v>
      </c>
      <c r="D49" s="5" t="n">
        <v>-117606</v>
      </c>
      <c r="E49" s="5" t="n">
        <v>-91728</v>
      </c>
    </row>
    <row r="50" spans="1:5">
      <c r="A50" s="4" t="s">
        <v>89</v>
      </c>
      <c r="E50" s="5" t="n">
        <v>-127</v>
      </c>
    </row>
    <row r="51" spans="1:5">
      <c r="A51" s="4" t="s">
        <v>90</v>
      </c>
      <c r="B51" s="5" t="n">
        <v>-34346</v>
      </c>
      <c r="C51" s="5" t="n">
        <v>-37225</v>
      </c>
      <c r="D51" s="5" t="n">
        <v>-117606</v>
      </c>
      <c r="E51" s="5" t="n">
        <v>-91855</v>
      </c>
    </row>
    <row r="52" spans="1:5">
      <c r="A52" s="4" t="s">
        <v>91</v>
      </c>
      <c r="B52" s="5" t="n">
        <v>27658</v>
      </c>
      <c r="C52" s="5" t="n">
        <v>-11000</v>
      </c>
      <c r="D52" s="5" t="n">
        <v>35602</v>
      </c>
      <c r="E52" s="5" t="n">
        <v>-58603</v>
      </c>
    </row>
    <row r="53" spans="1:5">
      <c r="A53" s="4" t="s">
        <v>92</v>
      </c>
      <c r="E53" s="5" t="n">
        <v>-150458</v>
      </c>
    </row>
    <row r="54" spans="1:5">
      <c r="A54" s="4" t="s">
        <v>94</v>
      </c>
      <c r="B54" s="5" t="n">
        <v>-6688</v>
      </c>
      <c r="C54" s="5" t="n">
        <v>-48225</v>
      </c>
      <c r="D54" s="5" t="n">
        <v>-82004</v>
      </c>
      <c r="E54" s="5" t="n">
        <v>-150458</v>
      </c>
    </row>
    <row r="55" spans="1:5">
      <c r="A55" s="4" t="s">
        <v>96</v>
      </c>
      <c r="B55" s="5" t="n">
        <v>-6688</v>
      </c>
      <c r="C55" s="5" t="n">
        <v>-48225</v>
      </c>
      <c r="D55" s="5" t="n">
        <v>-82004</v>
      </c>
      <c r="E55" s="5" t="n">
        <v>-150458</v>
      </c>
    </row>
    <row r="56" spans="1:5">
      <c r="A56" s="4" t="s">
        <v>472</v>
      </c>
    </row>
    <row r="57" spans="1:5">
      <c r="A57" s="3" t="s">
        <v>486</v>
      </c>
    </row>
    <row r="58" spans="1:5">
      <c r="A58" s="4" t="s">
        <v>75</v>
      </c>
      <c r="B58" s="5" t="n">
        <v>408448</v>
      </c>
      <c r="C58" s="5" t="n">
        <v>346452</v>
      </c>
      <c r="D58" s="5" t="n">
        <v>1138337</v>
      </c>
      <c r="E58" s="5" t="n">
        <v>989307</v>
      </c>
    </row>
    <row r="59" spans="1:5">
      <c r="A59" s="4" t="s">
        <v>76</v>
      </c>
      <c r="B59" s="5" t="n">
        <v>77745</v>
      </c>
      <c r="C59" s="5" t="n">
        <v>49283</v>
      </c>
      <c r="D59" s="5" t="n">
        <v>205811</v>
      </c>
      <c r="E59" s="5" t="n">
        <v>143347</v>
      </c>
    </row>
    <row r="60" spans="1:5">
      <c r="A60" s="4" t="s">
        <v>77</v>
      </c>
      <c r="B60" s="5" t="n">
        <v>486193</v>
      </c>
      <c r="C60" s="5" t="n">
        <v>395735</v>
      </c>
      <c r="D60" s="5" t="n">
        <v>1344148</v>
      </c>
      <c r="E60" s="5" t="n">
        <v>1132654</v>
      </c>
    </row>
    <row r="61" spans="1:5">
      <c r="A61" s="3" t="s">
        <v>78</v>
      </c>
    </row>
    <row r="62" spans="1:5">
      <c r="A62" s="4" t="s">
        <v>79</v>
      </c>
      <c r="B62" s="5" t="n">
        <v>271754</v>
      </c>
      <c r="C62" s="5" t="n">
        <v>228411</v>
      </c>
      <c r="D62" s="5" t="n">
        <v>750784</v>
      </c>
      <c r="E62" s="5" t="n">
        <v>656655</v>
      </c>
    </row>
    <row r="63" spans="1:5">
      <c r="A63" s="4" t="s">
        <v>80</v>
      </c>
      <c r="B63" s="5" t="n">
        <v>77745</v>
      </c>
      <c r="C63" s="5" t="n">
        <v>49283</v>
      </c>
      <c r="D63" s="5" t="n">
        <v>205811</v>
      </c>
      <c r="E63" s="5" t="n">
        <v>143347</v>
      </c>
    </row>
    <row r="64" spans="1:5">
      <c r="A64" s="4" t="s">
        <v>81</v>
      </c>
      <c r="B64" s="5" t="n">
        <v>88264</v>
      </c>
      <c r="C64" s="5" t="n">
        <v>89727</v>
      </c>
      <c r="D64" s="5" t="n">
        <v>266007</v>
      </c>
      <c r="E64" s="5" t="n">
        <v>282328</v>
      </c>
    </row>
    <row r="65" spans="1:5">
      <c r="A65" s="4" t="s">
        <v>487</v>
      </c>
      <c r="B65" s="5" t="n">
        <v>7886</v>
      </c>
      <c r="C65" s="5" t="n">
        <v>8960</v>
      </c>
      <c r="D65" s="5" t="n">
        <v>23765</v>
      </c>
      <c r="E65" s="5" t="n">
        <v>26853</v>
      </c>
    </row>
    <row r="66" spans="1:5">
      <c r="A66" s="4" t="s">
        <v>82</v>
      </c>
      <c r="B66" s="5" t="n">
        <v>445649</v>
      </c>
      <c r="C66" s="5" t="n">
        <v>376381</v>
      </c>
      <c r="D66" s="5" t="n">
        <v>1246367</v>
      </c>
      <c r="E66" s="5" t="n">
        <v>1109183</v>
      </c>
    </row>
    <row r="67" spans="1:5">
      <c r="A67" s="4" t="s">
        <v>83</v>
      </c>
      <c r="B67" s="5" t="n">
        <v>40544</v>
      </c>
      <c r="C67" s="5" t="n">
        <v>19354</v>
      </c>
      <c r="D67" s="5" t="n">
        <v>97781</v>
      </c>
      <c r="E67" s="5" t="n">
        <v>23471</v>
      </c>
    </row>
    <row r="68" spans="1:5">
      <c r="A68" s="4" t="s">
        <v>84</v>
      </c>
      <c r="C68" s="5" t="n">
        <v>-6492</v>
      </c>
      <c r="E68" s="5" t="n">
        <v>-6492</v>
      </c>
    </row>
    <row r="69" spans="1:5">
      <c r="A69" s="4" t="s">
        <v>462</v>
      </c>
      <c r="B69" s="5" t="n">
        <v>-12445</v>
      </c>
      <c r="C69" s="5" t="n">
        <v>-12759</v>
      </c>
      <c r="D69" s="5" t="n">
        <v>-36892</v>
      </c>
      <c r="E69" s="5" t="n">
        <v>-38000</v>
      </c>
    </row>
    <row r="70" spans="1:5">
      <c r="A70" s="4" t="s">
        <v>488</v>
      </c>
      <c r="B70" s="5" t="n">
        <v>-12025</v>
      </c>
      <c r="C70" s="5" t="n">
        <v>-10157</v>
      </c>
      <c r="D70" s="5" t="n">
        <v>-34551</v>
      </c>
      <c r="E70" s="5" t="n">
        <v>-29324</v>
      </c>
    </row>
    <row r="71" spans="1:5">
      <c r="A71" s="4" t="s">
        <v>88</v>
      </c>
      <c r="B71" s="5" t="n">
        <v>16074</v>
      </c>
      <c r="C71" s="5" t="n">
        <v>-10054</v>
      </c>
      <c r="D71" s="5" t="n">
        <v>26338</v>
      </c>
      <c r="E71" s="5" t="n">
        <v>-50345</v>
      </c>
    </row>
    <row r="72" spans="1:5">
      <c r="A72" s="4" t="s">
        <v>89</v>
      </c>
      <c r="B72" s="5" t="n">
        <v>-1488</v>
      </c>
      <c r="C72" s="5" t="n">
        <v>-893</v>
      </c>
      <c r="D72" s="5" t="n">
        <v>-6113</v>
      </c>
      <c r="E72" s="5" t="n">
        <v>-6584</v>
      </c>
    </row>
    <row r="73" spans="1:5">
      <c r="A73" s="4" t="s">
        <v>90</v>
      </c>
      <c r="B73" s="5" t="n">
        <v>14586</v>
      </c>
      <c r="C73" s="5" t="n">
        <v>-10947</v>
      </c>
      <c r="D73" s="5" t="n">
        <v>20225</v>
      </c>
      <c r="E73" s="5" t="n">
        <v>-56929</v>
      </c>
    </row>
    <row r="74" spans="1:5">
      <c r="A74" s="4" t="s">
        <v>91</v>
      </c>
      <c r="B74" s="5" t="n">
        <v>10728</v>
      </c>
      <c r="C74" s="5" t="n">
        <v>-286</v>
      </c>
      <c r="D74" s="5" t="n">
        <v>11382</v>
      </c>
      <c r="E74" s="5" t="n">
        <v>3617</v>
      </c>
    </row>
    <row r="75" spans="1:5">
      <c r="A75" s="4" t="s">
        <v>92</v>
      </c>
      <c r="E75" s="5" t="n">
        <v>-53312</v>
      </c>
    </row>
    <row r="76" spans="1:5">
      <c r="A76" s="4" t="s">
        <v>93</v>
      </c>
      <c r="E76" s="5" t="n">
        <v>-8163</v>
      </c>
    </row>
    <row r="77" spans="1:5">
      <c r="A77" s="4" t="s">
        <v>94</v>
      </c>
      <c r="B77" s="5" t="n">
        <v>25314</v>
      </c>
      <c r="C77" s="5" t="n">
        <v>-11233</v>
      </c>
      <c r="D77" s="5" t="n">
        <v>31607</v>
      </c>
      <c r="E77" s="5" t="n">
        <v>-61475</v>
      </c>
    </row>
    <row r="78" spans="1:5">
      <c r="A78" s="4" t="s">
        <v>96</v>
      </c>
      <c r="B78" s="5" t="n">
        <v>25314</v>
      </c>
      <c r="C78" s="5" t="n">
        <v>-11233</v>
      </c>
      <c r="D78" s="5" t="n">
        <v>31607</v>
      </c>
      <c r="E78" s="5" t="n">
        <v>-61475</v>
      </c>
    </row>
    <row r="79" spans="1:5">
      <c r="A79" s="4" t="s">
        <v>484</v>
      </c>
    </row>
    <row r="80" spans="1:5">
      <c r="A80" s="3" t="s">
        <v>486</v>
      </c>
    </row>
    <row r="81" spans="1:5">
      <c r="A81" s="4" t="s">
        <v>75</v>
      </c>
      <c r="B81" s="5" t="n">
        <v>119469</v>
      </c>
      <c r="C81" s="5" t="n">
        <v>122277</v>
      </c>
      <c r="D81" s="5" t="n">
        <v>342147</v>
      </c>
      <c r="E81" s="5" t="n">
        <v>376158</v>
      </c>
    </row>
    <row r="82" spans="1:5">
      <c r="A82" s="4" t="s">
        <v>76</v>
      </c>
      <c r="B82" s="5" t="n">
        <v>10290</v>
      </c>
      <c r="C82" s="5" t="n">
        <v>13207</v>
      </c>
      <c r="D82" s="5" t="n">
        <v>32762</v>
      </c>
      <c r="E82" s="5" t="n">
        <v>39739</v>
      </c>
    </row>
    <row r="83" spans="1:5">
      <c r="A83" s="4" t="s">
        <v>77</v>
      </c>
      <c r="B83" s="5" t="n">
        <v>129759</v>
      </c>
      <c r="C83" s="5" t="n">
        <v>135484</v>
      </c>
      <c r="D83" s="5" t="n">
        <v>374909</v>
      </c>
      <c r="E83" s="5" t="n">
        <v>415897</v>
      </c>
    </row>
    <row r="84" spans="1:5">
      <c r="A84" s="3" t="s">
        <v>78</v>
      </c>
    </row>
    <row r="85" spans="1:5">
      <c r="A85" s="4" t="s">
        <v>79</v>
      </c>
      <c r="B85" s="5" t="n">
        <v>70895</v>
      </c>
      <c r="C85" s="5" t="n">
        <v>79907</v>
      </c>
      <c r="D85" s="5" t="n">
        <v>212579</v>
      </c>
      <c r="E85" s="5" t="n">
        <v>242731</v>
      </c>
    </row>
    <row r="86" spans="1:5">
      <c r="A86" s="4" t="s">
        <v>80</v>
      </c>
      <c r="B86" s="5" t="n">
        <v>10290</v>
      </c>
      <c r="C86" s="5" t="n">
        <v>13207</v>
      </c>
      <c r="D86" s="5" t="n">
        <v>32762</v>
      </c>
      <c r="E86" s="5" t="n">
        <v>39739</v>
      </c>
    </row>
    <row r="87" spans="1:5">
      <c r="A87" s="4" t="s">
        <v>81</v>
      </c>
      <c r="B87" s="5" t="n">
        <v>30219</v>
      </c>
      <c r="C87" s="5" t="n">
        <v>37643</v>
      </c>
      <c r="D87" s="5" t="n">
        <v>100561</v>
      </c>
      <c r="E87" s="5" t="n">
        <v>112841</v>
      </c>
    </row>
    <row r="88" spans="1:5">
      <c r="A88" s="4" t="s">
        <v>487</v>
      </c>
      <c r="B88" s="5" t="n">
        <v>1968</v>
      </c>
      <c r="C88" s="5" t="n">
        <v>2783</v>
      </c>
      <c r="D88" s="5" t="n">
        <v>5889</v>
      </c>
      <c r="E88" s="5" t="n">
        <v>8376</v>
      </c>
    </row>
    <row r="89" spans="1:5">
      <c r="A89" s="4" t="s">
        <v>82</v>
      </c>
      <c r="B89" s="5" t="n">
        <v>113372</v>
      </c>
      <c r="C89" s="5" t="n">
        <v>133540</v>
      </c>
      <c r="D89" s="5" t="n">
        <v>351791</v>
      </c>
      <c r="E89" s="5" t="n">
        <v>403687</v>
      </c>
    </row>
    <row r="90" spans="1:5">
      <c r="A90" s="4" t="s">
        <v>83</v>
      </c>
      <c r="B90" s="5" t="n">
        <v>16387</v>
      </c>
      <c r="C90" s="5" t="n">
        <v>1944</v>
      </c>
      <c r="D90" s="5" t="n">
        <v>23118</v>
      </c>
      <c r="E90" s="5" t="n">
        <v>12210</v>
      </c>
    </row>
    <row r="91" spans="1:5">
      <c r="A91" s="4" t="s">
        <v>462</v>
      </c>
      <c r="B91" s="5" t="n">
        <v>145</v>
      </c>
      <c r="C91" s="5" t="n">
        <v>44</v>
      </c>
      <c r="D91" s="5" t="n">
        <v>414</v>
      </c>
      <c r="E91" s="5" t="n">
        <v>287</v>
      </c>
    </row>
    <row r="92" spans="1:5">
      <c r="A92" s="4" t="s">
        <v>488</v>
      </c>
      <c r="B92" s="5" t="n">
        <v>-317</v>
      </c>
      <c r="C92" s="5" t="n">
        <v>-610</v>
      </c>
      <c r="D92" s="5" t="n">
        <v>-714</v>
      </c>
      <c r="E92" s="5" t="n">
        <v>-1941</v>
      </c>
    </row>
    <row r="93" spans="1:5">
      <c r="A93" s="4" t="s">
        <v>88</v>
      </c>
      <c r="B93" s="5" t="n">
        <v>16215</v>
      </c>
      <c r="C93" s="5" t="n">
        <v>1378</v>
      </c>
      <c r="D93" s="5" t="n">
        <v>22818</v>
      </c>
      <c r="E93" s="5" t="n">
        <v>10556</v>
      </c>
    </row>
    <row r="94" spans="1:5">
      <c r="A94" s="4" t="s">
        <v>89</v>
      </c>
      <c r="B94" s="5" t="n">
        <v>-2907</v>
      </c>
      <c r="C94" s="5" t="n">
        <v>-1388</v>
      </c>
      <c r="D94" s="5" t="n">
        <v>-5548</v>
      </c>
      <c r="E94" s="5" t="n">
        <v>-3268</v>
      </c>
    </row>
    <row r="95" spans="1:5">
      <c r="A95" s="4" t="s">
        <v>90</v>
      </c>
      <c r="B95" s="5" t="n">
        <v>13308</v>
      </c>
      <c r="C95" s="5" t="n">
        <v>-10</v>
      </c>
      <c r="D95" s="5" t="n">
        <v>17270</v>
      </c>
      <c r="E95" s="5" t="n">
        <v>7288</v>
      </c>
    </row>
    <row r="96" spans="1:5">
      <c r="A96" s="4" t="s">
        <v>92</v>
      </c>
      <c r="E96" s="5" t="n">
        <v>7288</v>
      </c>
    </row>
    <row r="97" spans="1:5">
      <c r="A97" s="4" t="s">
        <v>94</v>
      </c>
      <c r="B97" s="5" t="n">
        <v>13308</v>
      </c>
      <c r="C97" s="5" t="n">
        <v>-10</v>
      </c>
      <c r="D97" s="5" t="n">
        <v>17270</v>
      </c>
      <c r="E97" s="5" t="n">
        <v>7288</v>
      </c>
    </row>
    <row r="98" spans="1:5">
      <c r="A98" s="4" t="s">
        <v>95</v>
      </c>
      <c r="B98" s="5" t="n">
        <v>-238</v>
      </c>
      <c r="C98" s="5" t="n">
        <v>-9</v>
      </c>
      <c r="D98" s="5" t="n">
        <v>-604</v>
      </c>
      <c r="E98" s="5" t="n">
        <v>-529</v>
      </c>
    </row>
    <row r="99" spans="1:5">
      <c r="A99" s="4" t="s">
        <v>96</v>
      </c>
      <c r="B99" s="7" t="n">
        <v>13070</v>
      </c>
      <c r="C99" s="7" t="n">
        <v>-19</v>
      </c>
      <c r="D99" s="7" t="n">
        <v>16666</v>
      </c>
      <c r="E99" s="7" t="n">
        <v>67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9</v>
      </c>
      <c r="B1" s="2" t="s">
        <v>72</v>
      </c>
      <c r="D1" s="2" t="s">
        <v>1</v>
      </c>
    </row>
    <row r="2" spans="1:5">
      <c r="B2" s="2" t="s">
        <v>2</v>
      </c>
      <c r="C2" s="2" t="s">
        <v>73</v>
      </c>
      <c r="D2" s="2" t="s">
        <v>2</v>
      </c>
      <c r="E2" s="2" t="s">
        <v>73</v>
      </c>
    </row>
    <row r="3" spans="1:5">
      <c r="A3" s="3" t="s">
        <v>490</v>
      </c>
    </row>
    <row r="4" spans="1:5">
      <c r="A4" s="4" t="s">
        <v>94</v>
      </c>
      <c r="B4" s="7" t="n">
        <v>-6450</v>
      </c>
      <c r="C4" s="7" t="n">
        <v>-48216</v>
      </c>
      <c r="D4" s="7" t="n">
        <v>-81400</v>
      </c>
      <c r="E4" s="7" t="n">
        <v>-149929</v>
      </c>
    </row>
    <row r="5" spans="1:5">
      <c r="A5" s="3" t="s">
        <v>99</v>
      </c>
    </row>
    <row r="6" spans="1:5">
      <c r="A6" s="4" t="s">
        <v>100</v>
      </c>
      <c r="B6" s="5" t="n">
        <v>-4390</v>
      </c>
      <c r="C6" s="5" t="n">
        <v>-11274</v>
      </c>
      <c r="D6" s="5" t="n">
        <v>-5617</v>
      </c>
      <c r="E6" s="5" t="n">
        <v>-8584</v>
      </c>
    </row>
    <row r="7" spans="1:5">
      <c r="A7" s="4" t="s">
        <v>101</v>
      </c>
      <c r="B7" s="5" t="n">
        <v>-4390</v>
      </c>
      <c r="C7" s="5" t="n">
        <v>-11274</v>
      </c>
      <c r="D7" s="5" t="n">
        <v>-5617</v>
      </c>
      <c r="E7" s="5" t="n">
        <v>-8584</v>
      </c>
    </row>
    <row r="8" spans="1:5">
      <c r="A8" s="4" t="s">
        <v>102</v>
      </c>
      <c r="B8" s="5" t="n">
        <v>-10840</v>
      </c>
      <c r="C8" s="5" t="n">
        <v>-59490</v>
      </c>
      <c r="D8" s="5" t="n">
        <v>-87017</v>
      </c>
      <c r="E8" s="5" t="n">
        <v>-158513</v>
      </c>
    </row>
    <row r="9" spans="1:5">
      <c r="A9" s="4" t="s">
        <v>95</v>
      </c>
      <c r="B9" s="5" t="n">
        <v>-238</v>
      </c>
      <c r="C9" s="5" t="n">
        <v>-9</v>
      </c>
      <c r="D9" s="5" t="n">
        <v>-604</v>
      </c>
      <c r="E9" s="5" t="n">
        <v>-529</v>
      </c>
    </row>
    <row r="10" spans="1:5">
      <c r="A10" s="4" t="s">
        <v>491</v>
      </c>
      <c r="B10" s="5" t="n">
        <v>-11078</v>
      </c>
      <c r="C10" s="5" t="n">
        <v>-59499</v>
      </c>
      <c r="D10" s="5" t="n">
        <v>-87621</v>
      </c>
      <c r="E10" s="5" t="n">
        <v>-159042</v>
      </c>
    </row>
    <row r="11" spans="1:5">
      <c r="A11" s="4" t="s">
        <v>477</v>
      </c>
    </row>
    <row r="12" spans="1:5">
      <c r="A12" s="3" t="s">
        <v>490</v>
      </c>
    </row>
    <row r="13" spans="1:5">
      <c r="A13" s="4" t="s">
        <v>94</v>
      </c>
      <c r="B13" s="5" t="n">
        <v>-38384</v>
      </c>
      <c r="C13" s="5" t="n">
        <v>11252</v>
      </c>
      <c r="D13" s="5" t="n">
        <v>-48273</v>
      </c>
      <c r="E13" s="5" t="n">
        <v>54716</v>
      </c>
    </row>
    <row r="14" spans="1:5">
      <c r="A14" s="3" t="s">
        <v>99</v>
      </c>
    </row>
    <row r="15" spans="1:5">
      <c r="A15" s="4" t="s">
        <v>100</v>
      </c>
      <c r="B15" s="5" t="n">
        <v>8532</v>
      </c>
      <c r="C15" s="5" t="n">
        <v>17335</v>
      </c>
      <c r="D15" s="5" t="n">
        <v>10269</v>
      </c>
      <c r="E15" s="5" t="n">
        <v>14841</v>
      </c>
    </row>
    <row r="16" spans="1:5">
      <c r="A16" s="4" t="s">
        <v>101</v>
      </c>
      <c r="B16" s="5" t="n">
        <v>8532</v>
      </c>
      <c r="C16" s="5" t="n">
        <v>17335</v>
      </c>
      <c r="D16" s="5" t="n">
        <v>10269</v>
      </c>
      <c r="E16" s="5" t="n">
        <v>14841</v>
      </c>
    </row>
    <row r="17" spans="1:5">
      <c r="A17" s="4" t="s">
        <v>102</v>
      </c>
      <c r="B17" s="5" t="n">
        <v>-29852</v>
      </c>
      <c r="C17" s="5" t="n">
        <v>28587</v>
      </c>
      <c r="D17" s="5" t="n">
        <v>-38004</v>
      </c>
      <c r="E17" s="5" t="n">
        <v>69557</v>
      </c>
    </row>
    <row r="18" spans="1:5">
      <c r="A18" s="4" t="s">
        <v>491</v>
      </c>
      <c r="B18" s="5" t="n">
        <v>-29852</v>
      </c>
      <c r="C18" s="5" t="n">
        <v>28587</v>
      </c>
      <c r="D18" s="5" t="n">
        <v>-38004</v>
      </c>
      <c r="E18" s="5" t="n">
        <v>69557</v>
      </c>
    </row>
    <row r="19" spans="1:5">
      <c r="A19" s="4" t="s">
        <v>483</v>
      </c>
    </row>
    <row r="20" spans="1:5">
      <c r="A20" s="3" t="s">
        <v>490</v>
      </c>
    </row>
    <row r="21" spans="1:5">
      <c r="A21" s="4" t="s">
        <v>94</v>
      </c>
      <c r="B21" s="5" t="n">
        <v>-6688</v>
      </c>
      <c r="C21" s="5" t="n">
        <v>-48225</v>
      </c>
      <c r="D21" s="5" t="n">
        <v>-82004</v>
      </c>
      <c r="E21" s="5" t="n">
        <v>-150458</v>
      </c>
    </row>
    <row r="22" spans="1:5">
      <c r="A22" s="3" t="s">
        <v>99</v>
      </c>
    </row>
    <row r="23" spans="1:5">
      <c r="A23" s="4" t="s">
        <v>100</v>
      </c>
      <c r="B23" s="5" t="n">
        <v>-4390</v>
      </c>
      <c r="C23" s="5" t="n">
        <v>-11274</v>
      </c>
      <c r="D23" s="5" t="n">
        <v>-5617</v>
      </c>
      <c r="E23" s="5" t="n">
        <v>-8584</v>
      </c>
    </row>
    <row r="24" spans="1:5">
      <c r="A24" s="4" t="s">
        <v>101</v>
      </c>
      <c r="B24" s="5" t="n">
        <v>-4390</v>
      </c>
      <c r="C24" s="5" t="n">
        <v>-11274</v>
      </c>
      <c r="D24" s="5" t="n">
        <v>-5617</v>
      </c>
      <c r="E24" s="5" t="n">
        <v>-8584</v>
      </c>
    </row>
    <row r="25" spans="1:5">
      <c r="A25" s="4" t="s">
        <v>102</v>
      </c>
      <c r="B25" s="5" t="n">
        <v>-11078</v>
      </c>
      <c r="C25" s="5" t="n">
        <v>-59499</v>
      </c>
      <c r="D25" s="5" t="n">
        <v>-87621</v>
      </c>
      <c r="E25" s="5" t="n">
        <v>-159042</v>
      </c>
    </row>
    <row r="26" spans="1:5">
      <c r="A26" s="4" t="s">
        <v>491</v>
      </c>
      <c r="B26" s="5" t="n">
        <v>-11078</v>
      </c>
      <c r="C26" s="5" t="n">
        <v>-59499</v>
      </c>
      <c r="D26" s="5" t="n">
        <v>-87621</v>
      </c>
      <c r="E26" s="5" t="n">
        <v>-159042</v>
      </c>
    </row>
    <row r="27" spans="1:5">
      <c r="A27" s="4" t="s">
        <v>472</v>
      </c>
    </row>
    <row r="28" spans="1:5">
      <c r="A28" s="3" t="s">
        <v>490</v>
      </c>
    </row>
    <row r="29" spans="1:5">
      <c r="A29" s="4" t="s">
        <v>94</v>
      </c>
      <c r="B29" s="5" t="n">
        <v>25314</v>
      </c>
      <c r="C29" s="5" t="n">
        <v>-11233</v>
      </c>
      <c r="D29" s="5" t="n">
        <v>31607</v>
      </c>
      <c r="E29" s="5" t="n">
        <v>-61475</v>
      </c>
    </row>
    <row r="30" spans="1:5">
      <c r="A30" s="3" t="s">
        <v>99</v>
      </c>
    </row>
    <row r="31" spans="1:5">
      <c r="A31" s="4" t="s">
        <v>100</v>
      </c>
      <c r="B31" s="5" t="n">
        <v>-5260</v>
      </c>
      <c r="C31" s="5" t="n">
        <v>-8724</v>
      </c>
      <c r="D31" s="5" t="n">
        <v>-5582</v>
      </c>
      <c r="E31" s="5" t="n">
        <v>-7382</v>
      </c>
    </row>
    <row r="32" spans="1:5">
      <c r="A32" s="4" t="s">
        <v>101</v>
      </c>
      <c r="B32" s="5" t="n">
        <v>-5260</v>
      </c>
      <c r="C32" s="5" t="n">
        <v>-8724</v>
      </c>
      <c r="D32" s="5" t="n">
        <v>-5582</v>
      </c>
      <c r="E32" s="5" t="n">
        <v>-7382</v>
      </c>
    </row>
    <row r="33" spans="1:5">
      <c r="A33" s="4" t="s">
        <v>102</v>
      </c>
      <c r="B33" s="5" t="n">
        <v>20054</v>
      </c>
      <c r="C33" s="5" t="n">
        <v>-19957</v>
      </c>
      <c r="D33" s="5" t="n">
        <v>26025</v>
      </c>
      <c r="E33" s="5" t="n">
        <v>-68857</v>
      </c>
    </row>
    <row r="34" spans="1:5">
      <c r="A34" s="4" t="s">
        <v>491</v>
      </c>
      <c r="B34" s="5" t="n">
        <v>20054</v>
      </c>
      <c r="C34" s="5" t="n">
        <v>-19957</v>
      </c>
      <c r="D34" s="5" t="n">
        <v>26025</v>
      </c>
      <c r="E34" s="5" t="n">
        <v>-68857</v>
      </c>
    </row>
    <row r="35" spans="1:5">
      <c r="A35" s="4" t="s">
        <v>484</v>
      </c>
    </row>
    <row r="36" spans="1:5">
      <c r="A36" s="3" t="s">
        <v>490</v>
      </c>
    </row>
    <row r="37" spans="1:5">
      <c r="A37" s="4" t="s">
        <v>94</v>
      </c>
      <c r="B37" s="5" t="n">
        <v>13308</v>
      </c>
      <c r="C37" s="5" t="n">
        <v>-10</v>
      </c>
      <c r="D37" s="5" t="n">
        <v>17270</v>
      </c>
      <c r="E37" s="5" t="n">
        <v>7288</v>
      </c>
    </row>
    <row r="38" spans="1:5">
      <c r="A38" s="3" t="s">
        <v>99</v>
      </c>
    </row>
    <row r="39" spans="1:5">
      <c r="A39" s="4" t="s">
        <v>100</v>
      </c>
      <c r="B39" s="5" t="n">
        <v>-3272</v>
      </c>
      <c r="C39" s="5" t="n">
        <v>-8611</v>
      </c>
      <c r="D39" s="5" t="n">
        <v>-4687</v>
      </c>
      <c r="E39" s="5" t="n">
        <v>-7459</v>
      </c>
    </row>
    <row r="40" spans="1:5">
      <c r="A40" s="4" t="s">
        <v>101</v>
      </c>
      <c r="B40" s="5" t="n">
        <v>-3272</v>
      </c>
      <c r="C40" s="5" t="n">
        <v>-8611</v>
      </c>
      <c r="D40" s="5" t="n">
        <v>-4687</v>
      </c>
      <c r="E40" s="5" t="n">
        <v>-7459</v>
      </c>
    </row>
    <row r="41" spans="1:5">
      <c r="A41" s="4" t="s">
        <v>102</v>
      </c>
      <c r="B41" s="5" t="n">
        <v>10036</v>
      </c>
      <c r="C41" s="5" t="n">
        <v>-8621</v>
      </c>
      <c r="D41" s="5" t="n">
        <v>12583</v>
      </c>
      <c r="E41" s="5" t="n">
        <v>-171</v>
      </c>
    </row>
    <row r="42" spans="1:5">
      <c r="A42" s="4" t="s">
        <v>95</v>
      </c>
      <c r="B42" s="5" t="n">
        <v>-238</v>
      </c>
      <c r="C42" s="5" t="n">
        <v>-9</v>
      </c>
      <c r="D42" s="5" t="n">
        <v>-604</v>
      </c>
      <c r="E42" s="5" t="n">
        <v>-529</v>
      </c>
    </row>
    <row r="43" spans="1:5">
      <c r="A43" s="4" t="s">
        <v>491</v>
      </c>
      <c r="B43" s="7" t="n">
        <v>9798</v>
      </c>
      <c r="C43" s="7" t="n">
        <v>-8630</v>
      </c>
      <c r="D43" s="7" t="n">
        <v>11979</v>
      </c>
      <c r="E43" s="7" t="n">
        <v>-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2</v>
      </c>
      <c r="B1" s="2" t="s">
        <v>1</v>
      </c>
    </row>
    <row r="2" spans="1:3">
      <c r="B2" s="2" t="s">
        <v>2</v>
      </c>
      <c r="C2" s="2" t="s">
        <v>73</v>
      </c>
    </row>
    <row r="3" spans="1:3">
      <c r="A3" s="3" t="s">
        <v>119</v>
      </c>
    </row>
    <row r="4" spans="1:3">
      <c r="A4" s="4" t="s">
        <v>135</v>
      </c>
      <c r="B4" s="7" t="n">
        <v>53318</v>
      </c>
      <c r="C4" s="7" t="n">
        <v>-78846</v>
      </c>
    </row>
    <row r="5" spans="1:3">
      <c r="A5" s="4" t="s">
        <v>136</v>
      </c>
      <c r="C5" s="5" t="n">
        <v>-7435</v>
      </c>
    </row>
    <row r="6" spans="1:3">
      <c r="A6" s="4" t="s">
        <v>137</v>
      </c>
      <c r="B6" s="5" t="n">
        <v>53318</v>
      </c>
      <c r="C6" s="5" t="n">
        <v>-86281</v>
      </c>
    </row>
    <row r="7" spans="1:3">
      <c r="A7" s="3" t="s">
        <v>138</v>
      </c>
    </row>
    <row r="8" spans="1:3">
      <c r="A8" s="4" t="s">
        <v>139</v>
      </c>
      <c r="B8" s="5" t="n">
        <v>-28619</v>
      </c>
      <c r="C8" s="5" t="n">
        <v>-24250</v>
      </c>
    </row>
    <row r="9" spans="1:3">
      <c r="A9" s="4" t="s">
        <v>140</v>
      </c>
      <c r="B9" s="5" t="n">
        <v>10691</v>
      </c>
    </row>
    <row r="10" spans="1:3">
      <c r="A10" s="4" t="s">
        <v>141</v>
      </c>
      <c r="B10" s="5" t="n">
        <v>6413</v>
      </c>
      <c r="C10" s="5" t="n">
        <v>3785</v>
      </c>
    </row>
    <row r="11" spans="1:3">
      <c r="A11" s="4" t="s">
        <v>142</v>
      </c>
      <c r="B11" s="5" t="n">
        <v>1800</v>
      </c>
    </row>
    <row r="12" spans="1:3">
      <c r="A12" s="4" t="s">
        <v>143</v>
      </c>
      <c r="B12" s="5" t="n">
        <v>224</v>
      </c>
      <c r="C12" s="5" t="n">
        <v>-2625</v>
      </c>
    </row>
    <row r="13" spans="1:3">
      <c r="A13" s="4" t="s">
        <v>134</v>
      </c>
      <c r="B13" s="5" t="n">
        <v>4983</v>
      </c>
      <c r="C13" s="5" t="n">
        <v>3206</v>
      </c>
    </row>
    <row r="14" spans="1:3">
      <c r="A14" s="4" t="s">
        <v>144</v>
      </c>
      <c r="B14" s="5" t="n">
        <v>-4508</v>
      </c>
      <c r="C14" s="5" t="n">
        <v>-19884</v>
      </c>
    </row>
    <row r="15" spans="1:3">
      <c r="A15" s="3" t="s">
        <v>145</v>
      </c>
    </row>
    <row r="16" spans="1:3">
      <c r="A16" s="4" t="s">
        <v>146</v>
      </c>
      <c r="B16" s="5" t="n">
        <v>-20174</v>
      </c>
      <c r="C16" s="5" t="n">
        <v>-12205</v>
      </c>
    </row>
    <row r="17" spans="1:3">
      <c r="A17" s="4" t="s">
        <v>147</v>
      </c>
      <c r="B17" s="5" t="n">
        <v>153000</v>
      </c>
      <c r="C17" s="5" t="n">
        <v>262000</v>
      </c>
    </row>
    <row r="18" spans="1:3">
      <c r="A18" s="4" t="s">
        <v>493</v>
      </c>
      <c r="B18" s="5" t="n">
        <v>-153000</v>
      </c>
      <c r="C18" s="5" t="n">
        <v>-262000</v>
      </c>
    </row>
    <row r="19" spans="1:3">
      <c r="A19" s="4" t="s">
        <v>149</v>
      </c>
      <c r="B19" s="5" t="n">
        <v>-1750</v>
      </c>
      <c r="C19" s="5" t="n">
        <v>-1500</v>
      </c>
    </row>
    <row r="20" spans="1:3">
      <c r="A20" s="4" t="s">
        <v>150</v>
      </c>
      <c r="C20" s="5" t="n">
        <v>50000</v>
      </c>
    </row>
    <row r="21" spans="1:3">
      <c r="A21" s="4" t="s">
        <v>494</v>
      </c>
      <c r="B21" s="5" t="n">
        <v>-324</v>
      </c>
      <c r="C21" s="5" t="n">
        <v>-2319</v>
      </c>
    </row>
    <row r="22" spans="1:3">
      <c r="A22" s="4" t="s">
        <v>495</v>
      </c>
      <c r="B22" s="5" t="n">
        <v>-2527</v>
      </c>
      <c r="C22" s="5" t="n">
        <v>-3525</v>
      </c>
    </row>
    <row r="23" spans="1:3">
      <c r="A23" s="4" t="s">
        <v>134</v>
      </c>
      <c r="B23" s="5" t="n">
        <v>-929</v>
      </c>
      <c r="C23" s="5" t="n">
        <v>-430</v>
      </c>
    </row>
    <row r="24" spans="1:3">
      <c r="A24" s="4" t="s">
        <v>153</v>
      </c>
      <c r="B24" s="5" t="n">
        <v>-25704</v>
      </c>
      <c r="C24" s="5" t="n">
        <v>30021</v>
      </c>
    </row>
    <row r="25" spans="1:3">
      <c r="A25" s="4" t="s">
        <v>154</v>
      </c>
      <c r="B25" s="5" t="n">
        <v>-159</v>
      </c>
      <c r="C25" s="5" t="n">
        <v>-5291</v>
      </c>
    </row>
    <row r="26" spans="1:3">
      <c r="A26" s="4" t="s">
        <v>155</v>
      </c>
      <c r="B26" s="5" t="n">
        <v>22947</v>
      </c>
      <c r="C26" s="5" t="n">
        <v>-81435</v>
      </c>
    </row>
    <row r="27" spans="1:3">
      <c r="A27" s="4" t="s">
        <v>156</v>
      </c>
      <c r="B27" s="5" t="n">
        <v>57059</v>
      </c>
      <c r="C27" s="5" t="n">
        <v>116227</v>
      </c>
    </row>
    <row r="28" spans="1:3">
      <c r="A28" s="4" t="s">
        <v>157</v>
      </c>
      <c r="B28" s="5" t="n">
        <v>80006</v>
      </c>
      <c r="C28" s="5" t="n">
        <v>34792</v>
      </c>
    </row>
    <row r="29" spans="1:3">
      <c r="A29" s="4" t="s">
        <v>477</v>
      </c>
    </row>
    <row r="30" spans="1:3">
      <c r="A30" s="3" t="s">
        <v>119</v>
      </c>
    </row>
    <row r="31" spans="1:3">
      <c r="A31" s="4" t="s">
        <v>137</v>
      </c>
      <c r="B31" s="5" t="n">
        <v>-12728</v>
      </c>
    </row>
    <row r="32" spans="1:3">
      <c r="A32" s="3" t="s">
        <v>138</v>
      </c>
    </row>
    <row r="33" spans="1:3">
      <c r="A33" s="4" t="s">
        <v>496</v>
      </c>
      <c r="B33" s="5" t="n">
        <v>-162747</v>
      </c>
      <c r="C33" s="5" t="n">
        <v>-111835</v>
      </c>
    </row>
    <row r="34" spans="1:3">
      <c r="A34" s="4" t="s">
        <v>144</v>
      </c>
      <c r="B34" s="5" t="n">
        <v>-162747</v>
      </c>
      <c r="C34" s="5" t="n">
        <v>-111835</v>
      </c>
    </row>
    <row r="35" spans="1:3">
      <c r="A35" s="3" t="s">
        <v>145</v>
      </c>
    </row>
    <row r="36" spans="1:3">
      <c r="A36" s="4" t="s">
        <v>496</v>
      </c>
      <c r="B36" s="5" t="n">
        <v>122903</v>
      </c>
      <c r="C36" s="5" t="n">
        <v>73837</v>
      </c>
    </row>
    <row r="37" spans="1:3">
      <c r="A37" s="4" t="s">
        <v>153</v>
      </c>
      <c r="B37" s="5" t="n">
        <v>122903</v>
      </c>
      <c r="C37" s="5" t="n">
        <v>73837</v>
      </c>
    </row>
    <row r="38" spans="1:3">
      <c r="A38" s="4" t="s">
        <v>155</v>
      </c>
      <c r="B38" s="5" t="n">
        <v>-52572</v>
      </c>
      <c r="C38" s="5" t="n">
        <v>-37998</v>
      </c>
    </row>
    <row r="39" spans="1:3">
      <c r="A39" s="4" t="s">
        <v>156</v>
      </c>
      <c r="B39" s="5" t="n">
        <v>-52037</v>
      </c>
      <c r="C39" s="5" t="n">
        <v>-35244</v>
      </c>
    </row>
    <row r="40" spans="1:3">
      <c r="A40" s="4" t="s">
        <v>157</v>
      </c>
      <c r="B40" s="5" t="n">
        <v>-104609</v>
      </c>
      <c r="C40" s="5" t="n">
        <v>-73242</v>
      </c>
    </row>
    <row r="41" spans="1:3">
      <c r="A41" s="4" t="s">
        <v>483</v>
      </c>
    </row>
    <row r="42" spans="1:3">
      <c r="A42" s="3" t="s">
        <v>119</v>
      </c>
    </row>
    <row r="43" spans="1:3">
      <c r="A43" s="4" t="s">
        <v>135</v>
      </c>
      <c r="C43" s="5" t="n">
        <v>-143327</v>
      </c>
    </row>
    <row r="44" spans="1:3">
      <c r="A44" s="4" t="s">
        <v>137</v>
      </c>
      <c r="B44" s="5" t="n">
        <v>-113073</v>
      </c>
      <c r="C44" s="5" t="n">
        <v>-143327</v>
      </c>
    </row>
    <row r="45" spans="1:3">
      <c r="A45" s="3" t="s">
        <v>138</v>
      </c>
    </row>
    <row r="46" spans="1:3">
      <c r="A46" s="4" t="s">
        <v>139</v>
      </c>
      <c r="B46" s="5" t="n">
        <v>-8530</v>
      </c>
      <c r="C46" s="5" t="n">
        <v>-9760</v>
      </c>
    </row>
    <row r="47" spans="1:3">
      <c r="A47" s="4" t="s">
        <v>140</v>
      </c>
      <c r="B47" s="5" t="n">
        <v>10691</v>
      </c>
    </row>
    <row r="48" spans="1:3">
      <c r="A48" s="4" t="s">
        <v>142</v>
      </c>
      <c r="B48" s="5" t="n">
        <v>1800</v>
      </c>
    </row>
    <row r="49" spans="1:3">
      <c r="A49" s="4" t="s">
        <v>143</v>
      </c>
      <c r="B49" s="5" t="n">
        <v>224</v>
      </c>
      <c r="C49" s="5" t="n">
        <v>-2625</v>
      </c>
    </row>
    <row r="50" spans="1:3">
      <c r="A50" s="4" t="s">
        <v>496</v>
      </c>
      <c r="B50" s="5" t="n">
        <v>159339</v>
      </c>
      <c r="C50" s="5" t="n">
        <v>86267</v>
      </c>
    </row>
    <row r="51" spans="1:3">
      <c r="A51" s="4" t="s">
        <v>134</v>
      </c>
      <c r="B51" s="5" t="n">
        <v>17</v>
      </c>
      <c r="C51" s="5" t="n">
        <v>-62</v>
      </c>
    </row>
    <row r="52" spans="1:3">
      <c r="A52" s="4" t="s">
        <v>144</v>
      </c>
      <c r="B52" s="5" t="n">
        <v>163541</v>
      </c>
      <c r="C52" s="5" t="n">
        <v>73820</v>
      </c>
    </row>
    <row r="53" spans="1:3">
      <c r="A53" s="3" t="s">
        <v>145</v>
      </c>
    </row>
    <row r="54" spans="1:3">
      <c r="A54" s="4" t="s">
        <v>147</v>
      </c>
      <c r="B54" s="5" t="n">
        <v>153000</v>
      </c>
      <c r="C54" s="5" t="n">
        <v>262000</v>
      </c>
    </row>
    <row r="55" spans="1:3">
      <c r="A55" s="4" t="s">
        <v>493</v>
      </c>
      <c r="B55" s="5" t="n">
        <v>-153000</v>
      </c>
      <c r="C55" s="5" t="n">
        <v>-262000</v>
      </c>
    </row>
    <row r="56" spans="1:3">
      <c r="A56" s="4" t="s">
        <v>149</v>
      </c>
      <c r="B56" s="5" t="n">
        <v>-1750</v>
      </c>
      <c r="C56" s="5" t="n">
        <v>-1500</v>
      </c>
    </row>
    <row r="57" spans="1:3">
      <c r="A57" s="4" t="s">
        <v>150</v>
      </c>
      <c r="C57" s="5" t="n">
        <v>50000</v>
      </c>
    </row>
    <row r="58" spans="1:3">
      <c r="A58" s="4" t="s">
        <v>494</v>
      </c>
      <c r="B58" s="5" t="n">
        <v>-324</v>
      </c>
      <c r="C58" s="5" t="n">
        <v>-2319</v>
      </c>
    </row>
    <row r="59" spans="1:3">
      <c r="A59" s="4" t="s">
        <v>495</v>
      </c>
      <c r="B59" s="5" t="n">
        <v>-2175</v>
      </c>
      <c r="C59" s="5" t="n">
        <v>-2821</v>
      </c>
    </row>
    <row r="60" spans="1:3">
      <c r="A60" s="4" t="s">
        <v>134</v>
      </c>
      <c r="B60" s="5" t="n">
        <v>-353</v>
      </c>
      <c r="C60" s="5" t="n">
        <v>154</v>
      </c>
    </row>
    <row r="61" spans="1:3">
      <c r="A61" s="4" t="s">
        <v>153</v>
      </c>
      <c r="B61" s="5" t="n">
        <v>-4602</v>
      </c>
      <c r="C61" s="5" t="n">
        <v>43514</v>
      </c>
    </row>
    <row r="62" spans="1:3">
      <c r="A62" s="4" t="s">
        <v>155</v>
      </c>
      <c r="B62" s="5" t="n">
        <v>45866</v>
      </c>
      <c r="C62" s="5" t="n">
        <v>-25993</v>
      </c>
    </row>
    <row r="63" spans="1:3">
      <c r="A63" s="4" t="s">
        <v>156</v>
      </c>
      <c r="B63" s="5" t="n">
        <v>19643</v>
      </c>
      <c r="C63" s="5" t="n">
        <v>33176</v>
      </c>
    </row>
    <row r="64" spans="1:3">
      <c r="A64" s="4" t="s">
        <v>157</v>
      </c>
      <c r="B64" s="5" t="n">
        <v>65509</v>
      </c>
      <c r="C64" s="5" t="n">
        <v>7183</v>
      </c>
    </row>
    <row r="65" spans="1:3">
      <c r="A65" s="4" t="s">
        <v>472</v>
      </c>
    </row>
    <row r="66" spans="1:3">
      <c r="A66" s="3" t="s">
        <v>119</v>
      </c>
    </row>
    <row r="67" spans="1:3">
      <c r="A67" s="4" t="s">
        <v>135</v>
      </c>
      <c r="C67" s="5" t="n">
        <v>60391</v>
      </c>
    </row>
    <row r="68" spans="1:3">
      <c r="A68" s="4" t="s">
        <v>136</v>
      </c>
      <c r="C68" s="5" t="n">
        <v>-7435</v>
      </c>
    </row>
    <row r="69" spans="1:3">
      <c r="A69" s="4" t="s">
        <v>137</v>
      </c>
      <c r="B69" s="5" t="n">
        <v>141330</v>
      </c>
      <c r="C69" s="5" t="n">
        <v>52956</v>
      </c>
    </row>
    <row r="70" spans="1:3">
      <c r="A70" s="3" t="s">
        <v>138</v>
      </c>
    </row>
    <row r="71" spans="1:3">
      <c r="A71" s="4" t="s">
        <v>139</v>
      </c>
      <c r="B71" s="5" t="n">
        <v>-15292</v>
      </c>
      <c r="C71" s="5" t="n">
        <v>-10115</v>
      </c>
    </row>
    <row r="72" spans="1:3">
      <c r="A72" s="4" t="s">
        <v>141</v>
      </c>
      <c r="B72" s="5" t="n">
        <v>6413</v>
      </c>
      <c r="C72" s="5" t="n">
        <v>3785</v>
      </c>
    </row>
    <row r="73" spans="1:3">
      <c r="A73" s="4" t="s">
        <v>496</v>
      </c>
      <c r="B73" s="5" t="n">
        <v>3408</v>
      </c>
      <c r="C73" s="5" t="n">
        <v>25568</v>
      </c>
    </row>
    <row r="74" spans="1:3">
      <c r="A74" s="4" t="s">
        <v>134</v>
      </c>
      <c r="B74" s="5" t="n">
        <v>5271</v>
      </c>
      <c r="C74" s="5" t="n">
        <v>3268</v>
      </c>
    </row>
    <row r="75" spans="1:3">
      <c r="A75" s="4" t="s">
        <v>144</v>
      </c>
      <c r="B75" s="5" t="n">
        <v>-200</v>
      </c>
      <c r="C75" s="5" t="n">
        <v>22506</v>
      </c>
    </row>
    <row r="76" spans="1:3">
      <c r="A76" s="3" t="s">
        <v>145</v>
      </c>
    </row>
    <row r="77" spans="1:3">
      <c r="A77" s="4" t="s">
        <v>146</v>
      </c>
      <c r="B77" s="5" t="n">
        <v>-19863</v>
      </c>
      <c r="C77" s="5" t="n">
        <v>-12073</v>
      </c>
    </row>
    <row r="78" spans="1:3">
      <c r="A78" s="4" t="s">
        <v>495</v>
      </c>
      <c r="B78" s="5" t="n">
        <v>-352</v>
      </c>
      <c r="C78" s="5" t="n">
        <v>-704</v>
      </c>
    </row>
    <row r="79" spans="1:3">
      <c r="A79" s="4" t="s">
        <v>496</v>
      </c>
      <c r="B79" s="5" t="n">
        <v>-124354</v>
      </c>
      <c r="C79" s="5" t="n">
        <v>-75654</v>
      </c>
    </row>
    <row r="80" spans="1:3">
      <c r="A80" s="4" t="s">
        <v>153</v>
      </c>
      <c r="B80" s="5" t="n">
        <v>-144569</v>
      </c>
      <c r="C80" s="5" t="n">
        <v>-88431</v>
      </c>
    </row>
    <row r="81" spans="1:3">
      <c r="A81" s="4" t="s">
        <v>155</v>
      </c>
      <c r="B81" s="5" t="n">
        <v>-3439</v>
      </c>
      <c r="C81" s="5" t="n">
        <v>-12969</v>
      </c>
    </row>
    <row r="82" spans="1:3">
      <c r="A82" s="4" t="s">
        <v>156</v>
      </c>
      <c r="B82" s="5" t="n">
        <v>3439</v>
      </c>
      <c r="C82" s="5" t="n">
        <v>19838</v>
      </c>
    </row>
    <row r="83" spans="1:3">
      <c r="A83" s="4" t="s">
        <v>157</v>
      </c>
      <c r="C83" s="5" t="n">
        <v>6869</v>
      </c>
    </row>
    <row r="84" spans="1:3">
      <c r="A84" s="4" t="s">
        <v>484</v>
      </c>
    </row>
    <row r="85" spans="1:3">
      <c r="A85" s="3" t="s">
        <v>119</v>
      </c>
    </row>
    <row r="86" spans="1:3">
      <c r="A86" s="4" t="s">
        <v>135</v>
      </c>
      <c r="C86" s="5" t="n">
        <v>4090</v>
      </c>
    </row>
    <row r="87" spans="1:3">
      <c r="A87" s="4" t="s">
        <v>137</v>
      </c>
      <c r="B87" s="5" t="n">
        <v>37789</v>
      </c>
      <c r="C87" s="5" t="n">
        <v>4090</v>
      </c>
    </row>
    <row r="88" spans="1:3">
      <c r="A88" s="3" t="s">
        <v>138</v>
      </c>
    </row>
    <row r="89" spans="1:3">
      <c r="A89" s="4" t="s">
        <v>139</v>
      </c>
      <c r="B89" s="5" t="n">
        <v>-4797</v>
      </c>
      <c r="C89" s="5" t="n">
        <v>-4375</v>
      </c>
    </row>
    <row r="90" spans="1:3">
      <c r="A90" s="4" t="s">
        <v>134</v>
      </c>
      <c r="B90" s="5" t="n">
        <v>-305</v>
      </c>
    </row>
    <row r="91" spans="1:3">
      <c r="A91" s="4" t="s">
        <v>144</v>
      </c>
      <c r="B91" s="5" t="n">
        <v>-5102</v>
      </c>
      <c r="C91" s="5" t="n">
        <v>-4375</v>
      </c>
    </row>
    <row r="92" spans="1:3">
      <c r="A92" s="3" t="s">
        <v>145</v>
      </c>
    </row>
    <row r="93" spans="1:3">
      <c r="A93" s="4" t="s">
        <v>146</v>
      </c>
      <c r="B93" s="5" t="n">
        <v>-311</v>
      </c>
      <c r="C93" s="5" t="n">
        <v>-132</v>
      </c>
    </row>
    <row r="94" spans="1:3">
      <c r="A94" s="4" t="s">
        <v>496</v>
      </c>
      <c r="B94" s="5" t="n">
        <v>1451</v>
      </c>
      <c r="C94" s="5" t="n">
        <v>1817</v>
      </c>
    </row>
    <row r="95" spans="1:3">
      <c r="A95" s="4" t="s">
        <v>134</v>
      </c>
      <c r="B95" s="5" t="n">
        <v>-576</v>
      </c>
      <c r="C95" s="5" t="n">
        <v>-584</v>
      </c>
    </row>
    <row r="96" spans="1:3">
      <c r="A96" s="4" t="s">
        <v>153</v>
      </c>
      <c r="B96" s="5" t="n">
        <v>564</v>
      </c>
      <c r="C96" s="5" t="n">
        <v>1101</v>
      </c>
    </row>
    <row r="97" spans="1:3">
      <c r="A97" s="4" t="s">
        <v>154</v>
      </c>
      <c r="B97" s="5" t="n">
        <v>-159</v>
      </c>
      <c r="C97" s="5" t="n">
        <v>-5291</v>
      </c>
    </row>
    <row r="98" spans="1:3">
      <c r="A98" s="4" t="s">
        <v>155</v>
      </c>
      <c r="B98" s="5" t="n">
        <v>33092</v>
      </c>
      <c r="C98" s="5" t="n">
        <v>-4475</v>
      </c>
    </row>
    <row r="99" spans="1:3">
      <c r="A99" s="4" t="s">
        <v>156</v>
      </c>
      <c r="B99" s="5" t="n">
        <v>86014</v>
      </c>
      <c r="C99" s="5" t="n">
        <v>98457</v>
      </c>
    </row>
    <row r="100" spans="1:3">
      <c r="A100" s="4" t="s">
        <v>157</v>
      </c>
      <c r="B100" s="7" t="n">
        <v>119106</v>
      </c>
      <c r="C100" s="7" t="n">
        <v>939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55"/>
    <col customWidth="1" max="7" min="7" width="35"/>
  </cols>
  <sheetData>
    <row r="1" spans="1:7">
      <c r="A1" s="1" t="s">
        <v>105</v>
      </c>
      <c r="B1" s="2" t="s">
        <v>106</v>
      </c>
      <c r="C1" s="2" t="s">
        <v>107</v>
      </c>
      <c r="D1" s="2" t="s">
        <v>108</v>
      </c>
      <c r="E1" s="2" t="s">
        <v>109</v>
      </c>
      <c r="F1" s="2" t="s">
        <v>110</v>
      </c>
      <c r="G1" s="2" t="s">
        <v>111</v>
      </c>
    </row>
    <row r="2" spans="1:7">
      <c r="A2" s="4" t="s">
        <v>112</v>
      </c>
      <c r="B2" s="7" t="n">
        <v>-613787</v>
      </c>
      <c r="C2" s="7" t="n">
        <v>1</v>
      </c>
      <c r="D2" s="7" t="n">
        <v>569863</v>
      </c>
      <c r="E2" s="7" t="n">
        <v>-1157668</v>
      </c>
      <c r="F2" s="7" t="n">
        <v>-27377</v>
      </c>
      <c r="G2" s="7" t="n">
        <v>1394</v>
      </c>
    </row>
    <row r="3" spans="1:7">
      <c r="A3" s="4" t="s">
        <v>113</v>
      </c>
      <c r="B3" s="5" t="n">
        <v>1000</v>
      </c>
      <c r="C3" s="5" t="n">
        <v>1000</v>
      </c>
    </row>
    <row r="4" spans="1:7">
      <c r="A4" s="4" t="s">
        <v>94</v>
      </c>
      <c r="B4" s="7" t="n">
        <v>-81400</v>
      </c>
      <c r="E4" s="5" t="n">
        <v>-82004</v>
      </c>
      <c r="G4" s="5" t="n">
        <v>604</v>
      </c>
    </row>
    <row r="5" spans="1:7">
      <c r="A5" s="4" t="s">
        <v>100</v>
      </c>
      <c r="B5" s="5" t="n">
        <v>-5617</v>
      </c>
      <c r="F5" s="5" t="n">
        <v>-5617</v>
      </c>
    </row>
    <row r="6" spans="1:7">
      <c r="A6" s="4" t="s">
        <v>114</v>
      </c>
      <c r="B6" s="5" t="n">
        <v>2147</v>
      </c>
      <c r="D6" s="5" t="n">
        <v>2147</v>
      </c>
    </row>
    <row r="7" spans="1:7">
      <c r="A7" s="4" t="s">
        <v>115</v>
      </c>
      <c r="B7" s="5" t="n">
        <v>-576</v>
      </c>
      <c r="G7" s="5" t="n">
        <v>-576</v>
      </c>
    </row>
    <row r="8" spans="1:7">
      <c r="A8" s="4" t="s">
        <v>116</v>
      </c>
      <c r="B8" s="7" t="n">
        <v>-699233</v>
      </c>
      <c r="C8" s="7" t="n">
        <v>1</v>
      </c>
      <c r="D8" s="7" t="n">
        <v>572010</v>
      </c>
      <c r="E8" s="7" t="n">
        <v>-1239672</v>
      </c>
      <c r="F8" s="7" t="n">
        <v>-32994</v>
      </c>
      <c r="G8" s="7" t="n">
        <v>1422</v>
      </c>
    </row>
    <row r="9" spans="1:7">
      <c r="A9" s="4" t="s">
        <v>117</v>
      </c>
      <c r="B9" s="5" t="n">
        <v>1000</v>
      </c>
      <c r="C9" s="5" t="n">
        <v>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94</v>
      </c>
      <c r="B4" s="7" t="n">
        <v>-81400</v>
      </c>
      <c r="C4" s="7" t="n">
        <v>-149929</v>
      </c>
    </row>
    <row r="5" spans="1:3">
      <c r="A5" s="3" t="s">
        <v>120</v>
      </c>
    </row>
    <row r="6" spans="1:3">
      <c r="A6" s="4" t="s">
        <v>121</v>
      </c>
      <c r="C6" s="5" t="n">
        <v>8163</v>
      </c>
    </row>
    <row r="7" spans="1:3">
      <c r="A7" s="4" t="s">
        <v>122</v>
      </c>
      <c r="B7" s="5" t="n">
        <v>34838</v>
      </c>
      <c r="C7" s="5" t="n">
        <v>29191</v>
      </c>
    </row>
    <row r="8" spans="1:3">
      <c r="A8" s="4" t="s">
        <v>123</v>
      </c>
      <c r="B8" s="5" t="n">
        <v>37698</v>
      </c>
      <c r="C8" s="5" t="n">
        <v>50946</v>
      </c>
    </row>
    <row r="9" spans="1:3">
      <c r="A9" s="4" t="s">
        <v>124</v>
      </c>
      <c r="B9" s="5" t="n">
        <v>14254</v>
      </c>
      <c r="C9" s="5" t="n">
        <v>14049</v>
      </c>
    </row>
    <row r="10" spans="1:3">
      <c r="A10" s="4" t="s">
        <v>125</v>
      </c>
      <c r="B10" s="5" t="n">
        <v>48418</v>
      </c>
      <c r="C10" s="5" t="n">
        <v>7774</v>
      </c>
    </row>
    <row r="11" spans="1:3">
      <c r="A11" s="4" t="s">
        <v>126</v>
      </c>
      <c r="B11" s="5" t="n">
        <v>-11318</v>
      </c>
    </row>
    <row r="12" spans="1:3">
      <c r="A12" s="4" t="s">
        <v>127</v>
      </c>
      <c r="B12" s="5" t="n">
        <v>-210</v>
      </c>
      <c r="C12" s="5" t="n">
        <v>-636</v>
      </c>
    </row>
    <row r="13" spans="1:3">
      <c r="A13" s="4" t="s">
        <v>114</v>
      </c>
      <c r="B13" s="5" t="n">
        <v>2147</v>
      </c>
      <c r="C13" s="5" t="n">
        <v>422</v>
      </c>
    </row>
    <row r="14" spans="1:3">
      <c r="A14" s="4" t="s">
        <v>128</v>
      </c>
      <c r="C14" s="5" t="n">
        <v>3537</v>
      </c>
    </row>
    <row r="15" spans="1:3">
      <c r="A15" s="4" t="s">
        <v>129</v>
      </c>
      <c r="B15" s="5" t="n">
        <v>7069</v>
      </c>
      <c r="C15" s="5" t="n">
        <v>6696</v>
      </c>
    </row>
    <row r="16" spans="1:3">
      <c r="A16" s="4" t="s">
        <v>130</v>
      </c>
      <c r="B16" s="5" t="n">
        <v>1370</v>
      </c>
      <c r="C16" s="5" t="n">
        <v>32</v>
      </c>
    </row>
    <row r="17" spans="1:3">
      <c r="A17" s="3" t="s">
        <v>131</v>
      </c>
    </row>
    <row r="18" spans="1:3">
      <c r="A18" s="4" t="s">
        <v>132</v>
      </c>
      <c r="B18" s="5" t="n">
        <v>-12316</v>
      </c>
      <c r="C18" s="5" t="n">
        <v>-13280</v>
      </c>
    </row>
    <row r="19" spans="1:3">
      <c r="A19" s="4" t="s">
        <v>30</v>
      </c>
      <c r="B19" s="5" t="n">
        <v>-63057</v>
      </c>
      <c r="C19" s="5" t="n">
        <v>-32505</v>
      </c>
    </row>
    <row r="20" spans="1:3">
      <c r="A20" s="4" t="s">
        <v>31</v>
      </c>
      <c r="B20" s="5" t="n">
        <v>-3649</v>
      </c>
      <c r="C20" s="5" t="n">
        <v>283</v>
      </c>
    </row>
    <row r="21" spans="1:3">
      <c r="A21" s="4" t="s">
        <v>43</v>
      </c>
      <c r="B21" s="5" t="n">
        <v>40216</v>
      </c>
      <c r="C21" s="5" t="n">
        <v>-16527</v>
      </c>
    </row>
    <row r="22" spans="1:3">
      <c r="A22" s="4" t="s">
        <v>133</v>
      </c>
      <c r="B22" s="5" t="n">
        <v>1837</v>
      </c>
      <c r="C22" s="5" t="n">
        <v>4661</v>
      </c>
    </row>
    <row r="23" spans="1:3">
      <c r="A23" s="4" t="s">
        <v>45</v>
      </c>
      <c r="B23" s="5" t="n">
        <v>40765</v>
      </c>
      <c r="C23" s="5" t="n">
        <v>11014</v>
      </c>
    </row>
    <row r="24" spans="1:3">
      <c r="A24" s="4" t="s">
        <v>134</v>
      </c>
      <c r="B24" s="5" t="n">
        <v>-3344</v>
      </c>
      <c r="C24" s="5" t="n">
        <v>-2737</v>
      </c>
    </row>
    <row r="25" spans="1:3">
      <c r="A25" s="4" t="s">
        <v>135</v>
      </c>
      <c r="B25" s="5" t="n">
        <v>53318</v>
      </c>
      <c r="C25" s="5" t="n">
        <v>-78846</v>
      </c>
    </row>
    <row r="26" spans="1:3">
      <c r="A26" s="4" t="s">
        <v>136</v>
      </c>
      <c r="C26" s="5" t="n">
        <v>-7435</v>
      </c>
    </row>
    <row r="27" spans="1:3">
      <c r="A27" s="4" t="s">
        <v>137</v>
      </c>
      <c r="B27" s="5" t="n">
        <v>53318</v>
      </c>
      <c r="C27" s="5" t="n">
        <v>-86281</v>
      </c>
    </row>
    <row r="28" spans="1:3">
      <c r="A28" s="3" t="s">
        <v>138</v>
      </c>
    </row>
    <row r="29" spans="1:3">
      <c r="A29" s="4" t="s">
        <v>139</v>
      </c>
      <c r="B29" s="5" t="n">
        <v>-28619</v>
      </c>
      <c r="C29" s="5" t="n">
        <v>-24250</v>
      </c>
    </row>
    <row r="30" spans="1:3">
      <c r="A30" s="4" t="s">
        <v>140</v>
      </c>
      <c r="B30" s="5" t="n">
        <v>10691</v>
      </c>
    </row>
    <row r="31" spans="1:3">
      <c r="A31" s="4" t="s">
        <v>141</v>
      </c>
      <c r="B31" s="5" t="n">
        <v>6413</v>
      </c>
      <c r="C31" s="5" t="n">
        <v>3785</v>
      </c>
    </row>
    <row r="32" spans="1:3">
      <c r="A32" s="4" t="s">
        <v>142</v>
      </c>
      <c r="B32" s="5" t="n">
        <v>1800</v>
      </c>
    </row>
    <row r="33" spans="1:3">
      <c r="A33" s="4" t="s">
        <v>143</v>
      </c>
      <c r="B33" s="5" t="n">
        <v>224</v>
      </c>
      <c r="C33" s="5" t="n">
        <v>-2625</v>
      </c>
    </row>
    <row r="34" spans="1:3">
      <c r="A34" s="4" t="s">
        <v>134</v>
      </c>
      <c r="B34" s="5" t="n">
        <v>4983</v>
      </c>
      <c r="C34" s="5" t="n">
        <v>3206</v>
      </c>
    </row>
    <row r="35" spans="1:3">
      <c r="A35" s="4" t="s">
        <v>144</v>
      </c>
      <c r="B35" s="5" t="n">
        <v>-4508</v>
      </c>
      <c r="C35" s="5" t="n">
        <v>-19884</v>
      </c>
    </row>
    <row r="36" spans="1:3">
      <c r="A36" s="3" t="s">
        <v>145</v>
      </c>
    </row>
    <row r="37" spans="1:3">
      <c r="A37" s="4" t="s">
        <v>146</v>
      </c>
      <c r="B37" s="5" t="n">
        <v>-20174</v>
      </c>
      <c r="C37" s="5" t="n">
        <v>-12205</v>
      </c>
    </row>
    <row r="38" spans="1:3">
      <c r="A38" s="4" t="s">
        <v>147</v>
      </c>
      <c r="B38" s="5" t="n">
        <v>153000</v>
      </c>
      <c r="C38" s="5" t="n">
        <v>262000</v>
      </c>
    </row>
    <row r="39" spans="1:3">
      <c r="A39" s="4" t="s">
        <v>148</v>
      </c>
      <c r="B39" s="5" t="n">
        <v>-153000</v>
      </c>
      <c r="C39" s="5" t="n">
        <v>-262000</v>
      </c>
    </row>
    <row r="40" spans="1:3">
      <c r="A40" s="4" t="s">
        <v>149</v>
      </c>
      <c r="B40" s="5" t="n">
        <v>-1750</v>
      </c>
      <c r="C40" s="5" t="n">
        <v>-1500</v>
      </c>
    </row>
    <row r="41" spans="1:3">
      <c r="A41" s="4" t="s">
        <v>150</v>
      </c>
      <c r="C41" s="5" t="n">
        <v>50000</v>
      </c>
    </row>
    <row r="42" spans="1:3">
      <c r="A42" s="4" t="s">
        <v>151</v>
      </c>
      <c r="B42" s="5" t="n">
        <v>-324</v>
      </c>
      <c r="C42" s="5" t="n">
        <v>-2319</v>
      </c>
    </row>
    <row r="43" spans="1:3">
      <c r="A43" s="4" t="s">
        <v>152</v>
      </c>
      <c r="B43" s="5" t="n">
        <v>-2527</v>
      </c>
      <c r="C43" s="5" t="n">
        <v>-3525</v>
      </c>
    </row>
    <row r="44" spans="1:3">
      <c r="A44" s="4" t="s">
        <v>134</v>
      </c>
      <c r="B44" s="5" t="n">
        <v>-929</v>
      </c>
      <c r="C44" s="5" t="n">
        <v>-430</v>
      </c>
    </row>
    <row r="45" spans="1:3">
      <c r="A45" s="4" t="s">
        <v>153</v>
      </c>
      <c r="B45" s="5" t="n">
        <v>-25704</v>
      </c>
      <c r="C45" s="5" t="n">
        <v>30021</v>
      </c>
    </row>
    <row r="46" spans="1:3">
      <c r="A46" s="4" t="s">
        <v>154</v>
      </c>
      <c r="B46" s="5" t="n">
        <v>-159</v>
      </c>
      <c r="C46" s="5" t="n">
        <v>-5291</v>
      </c>
    </row>
    <row r="47" spans="1:3">
      <c r="A47" s="4" t="s">
        <v>155</v>
      </c>
      <c r="B47" s="5" t="n">
        <v>22947</v>
      </c>
      <c r="C47" s="5" t="n">
        <v>-81435</v>
      </c>
    </row>
    <row r="48" spans="1:3">
      <c r="A48" s="4" t="s">
        <v>156</v>
      </c>
      <c r="B48" s="5" t="n">
        <v>57059</v>
      </c>
      <c r="C48" s="5" t="n">
        <v>116227</v>
      </c>
    </row>
    <row r="49" spans="1:3">
      <c r="A49" s="4" t="s">
        <v>157</v>
      </c>
      <c r="B49" s="5" t="n">
        <v>80006</v>
      </c>
      <c r="C49" s="5" t="n">
        <v>34792</v>
      </c>
    </row>
    <row r="50" spans="1:3">
      <c r="A50" s="3" t="s">
        <v>158</v>
      </c>
    </row>
    <row r="51" spans="1:3">
      <c r="A51" s="4" t="s">
        <v>159</v>
      </c>
      <c r="B51" s="5" t="n">
        <v>104987</v>
      </c>
      <c r="C51" s="5" t="n">
        <v>153749</v>
      </c>
    </row>
    <row r="52" spans="1:3">
      <c r="A52" s="4" t="s">
        <v>160</v>
      </c>
      <c r="B52" s="5" t="n">
        <v>2200</v>
      </c>
      <c r="C52" s="5" t="n">
        <v>-1117</v>
      </c>
    </row>
    <row r="53" spans="1:3">
      <c r="A53" s="3" t="s">
        <v>161</v>
      </c>
    </row>
    <row r="54" spans="1:3">
      <c r="A54" s="4" t="s">
        <v>162</v>
      </c>
      <c r="C54" s="5" t="n">
        <v>7000</v>
      </c>
    </row>
    <row r="55" spans="1:3">
      <c r="A55" s="4" t="s">
        <v>163</v>
      </c>
      <c r="B55" s="5" t="n">
        <v>32302</v>
      </c>
      <c r="C55" s="5" t="n">
        <v>25329</v>
      </c>
    </row>
    <row r="56" spans="1:3">
      <c r="A56" s="4" t="s">
        <v>164</v>
      </c>
      <c r="B56" s="7" t="n">
        <v>2094</v>
      </c>
      <c r="C56" s="7" t="n">
        <v>39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vt:lpstr>
      <vt:lpstr>Basis of Presentation</vt:lpstr>
      <vt:lpstr>Recent Accounting Pronouncement</vt:lpstr>
      <vt:lpstr>Discontinued Operations</vt:lpstr>
      <vt:lpstr>Goodwill</vt:lpstr>
      <vt:lpstr>Intangible Assets</vt:lpstr>
      <vt:lpstr>Debt</vt:lpstr>
      <vt:lpstr>Contingencies</vt:lpstr>
      <vt:lpstr>Concentration of Credit Risk</vt:lpstr>
      <vt:lpstr>Common Stock and Stock Incentiv</vt:lpstr>
      <vt:lpstr>Termination Benefits and Other </vt:lpstr>
      <vt:lpstr>Income Taxes</vt:lpstr>
      <vt:lpstr>Related Parties</vt:lpstr>
      <vt:lpstr>Fair Value Measurements</vt:lpstr>
      <vt:lpstr>Segment Information</vt:lpstr>
      <vt:lpstr>Guarantor Financial Information</vt:lpstr>
      <vt:lpstr>Discontinued Operations (Tables</vt:lpstr>
      <vt:lpstr>Goodwill (Tables)</vt:lpstr>
      <vt:lpstr>Intangible Assets (Tables)</vt:lpstr>
      <vt:lpstr>Debt (Tables)</vt:lpstr>
      <vt:lpstr>Termination Benefits and Othe28</vt:lpstr>
      <vt:lpstr>Segment Information (Tables)</vt:lpstr>
      <vt:lpstr>Guarantor Financial Informati30</vt:lpstr>
      <vt:lpstr>Organization and Business - Add</vt:lpstr>
      <vt:lpstr>Basis of Presentation - Additio</vt:lpstr>
      <vt:lpstr>Discontinued Operations - Sched</vt:lpstr>
      <vt:lpstr>Goodwill - Schedule of Carrying</vt:lpstr>
      <vt:lpstr>Goodwill - Additional Informati</vt:lpstr>
      <vt:lpstr>Intangible Assets - Schedule of</vt:lpstr>
      <vt:lpstr>Debt - Summary of Debt (Detail)</vt:lpstr>
      <vt:lpstr>Debt - Summary of Debt (Parenth</vt:lpstr>
      <vt:lpstr>Debt - Additional Information (</vt:lpstr>
      <vt:lpstr>Debt - Summary of Carrying Amou</vt:lpstr>
      <vt:lpstr>Contingencies - Additional Info</vt:lpstr>
      <vt:lpstr>Concentration of Credit Risk - </vt:lpstr>
      <vt:lpstr>Common Stock and Stock Incent43</vt:lpstr>
      <vt:lpstr>Termination Benefits and Othe44</vt:lpstr>
      <vt:lpstr>Termination Benefits and Othe45</vt:lpstr>
      <vt:lpstr>Termination Benefits and Othe46</vt:lpstr>
      <vt:lpstr>Income Taxes - Additional Infor</vt:lpstr>
      <vt:lpstr>Related Parties - Additional In</vt:lpstr>
      <vt:lpstr>Fair Value Measurements - Addit</vt:lpstr>
      <vt:lpstr>Segment Information - Additiona</vt:lpstr>
      <vt:lpstr>Segment Information - Schedule </vt:lpstr>
      <vt:lpstr>Guarantor Financial Informati52</vt:lpstr>
      <vt:lpstr>Guarantor Financial Informati53</vt:lpstr>
      <vt:lpstr>Guarantor Financial Informati54</vt:lpstr>
      <vt:lpstr>Guarantor Financial Informati55</vt:lpstr>
      <vt:lpstr>Guarantor Financial Informati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21:36Z</dcterms:created>
  <dcterms:modified xmlns:dcterms="http://purl.org/dc/terms/" xmlns:xsi="http://www.w3.org/2001/XMLSchema-instance" xsi:type="dcterms:W3CDTF">2015-11-13T16:21:36Z</dcterms:modified>
  <dc:title xmlns:dc="http://purl.org/dc/elements/1.1/">Untitled</dc:title>
  <dc:description xmlns:dc="http://purl.org/dc/elements/1.1/"/>
  <dc:subject xmlns:dc="http://purl.org/dc/elements/1.1/"/>
  <cp:keywords/>
  <cp:category/>
</cp:coreProperties>
</file>